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i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CASH " sheetId="7" state="visible" r:id="rId7"/>
    <sheet xmlns:r="http://schemas.openxmlformats.org/officeDocument/2006/relationships" name="NOTE 1 - FINANCIAL STATEMENT PR" sheetId="8" state="visible" r:id="rId8"/>
    <sheet xmlns:r="http://schemas.openxmlformats.org/officeDocument/2006/relationships" name="NOTE 2 - INVENTORIES" sheetId="9" state="visible" r:id="rId9"/>
    <sheet xmlns:r="http://schemas.openxmlformats.org/officeDocument/2006/relationships" name="NOTE 3 - PROPERTY, PLANT AND EQ" sheetId="10" state="visible" r:id="rId10"/>
    <sheet xmlns:r="http://schemas.openxmlformats.org/officeDocument/2006/relationships" name="NOTE 4 - OTHER ACCRUED LIABILIT" sheetId="11" state="visible" r:id="rId11"/>
    <sheet xmlns:r="http://schemas.openxmlformats.org/officeDocument/2006/relationships" name="NOTE 5 - LEASES" sheetId="12" state="visible" r:id="rId12"/>
    <sheet xmlns:r="http://schemas.openxmlformats.org/officeDocument/2006/relationships" name="NOTE 6 - OTHER COMMITMENTS" sheetId="13" state="visible" r:id="rId13"/>
    <sheet xmlns:r="http://schemas.openxmlformats.org/officeDocument/2006/relationships" name="NOTE 7 - CONTINGENCIES" sheetId="14" state="visible" r:id="rId14"/>
    <sheet xmlns:r="http://schemas.openxmlformats.org/officeDocument/2006/relationships" name="NOTE 8 - EARNINGS PER SHARE" sheetId="15" state="visible" r:id="rId15"/>
    <sheet xmlns:r="http://schemas.openxmlformats.org/officeDocument/2006/relationships" name="NOTE 9 - SHARE-BASED COMPENSATI" sheetId="16" state="visible" r:id="rId16"/>
    <sheet xmlns:r="http://schemas.openxmlformats.org/officeDocument/2006/relationships" name="NOTE 10 - SHARE REPURCHASE PROG" sheetId="17" state="visible" r:id="rId17"/>
    <sheet xmlns:r="http://schemas.openxmlformats.org/officeDocument/2006/relationships" name="NOTE 1 - FINANCIAL STATEMENT _2" sheetId="18" state="visible" r:id="rId18"/>
    <sheet xmlns:r="http://schemas.openxmlformats.org/officeDocument/2006/relationships" name="NOTE 1 - FINANCIAL STATEMENT _3" sheetId="19" state="visible" r:id="rId19"/>
    <sheet xmlns:r="http://schemas.openxmlformats.org/officeDocument/2006/relationships" name="NOTE 2 - INVENTORIES (Tables)" sheetId="20" state="visible" r:id="rId20"/>
    <sheet xmlns:r="http://schemas.openxmlformats.org/officeDocument/2006/relationships" name="NOTE 3 - PROPERTY, PLANT AND _2" sheetId="21" state="visible" r:id="rId21"/>
    <sheet xmlns:r="http://schemas.openxmlformats.org/officeDocument/2006/relationships" name="NOTE 4 - OTHER ACCRUED LIABIL_2" sheetId="22" state="visible" r:id="rId22"/>
    <sheet xmlns:r="http://schemas.openxmlformats.org/officeDocument/2006/relationships" name="NOTE 5 - LEASES (Tables)" sheetId="23" state="visible" r:id="rId23"/>
    <sheet xmlns:r="http://schemas.openxmlformats.org/officeDocument/2006/relationships" name="NOTE 8 - EARNINGS PER SHARE (Ta" sheetId="24" state="visible" r:id="rId24"/>
    <sheet xmlns:r="http://schemas.openxmlformats.org/officeDocument/2006/relationships" name="NOTE 9 - SHARE-BASED COMPENSA_2" sheetId="25" state="visible" r:id="rId25"/>
    <sheet xmlns:r="http://schemas.openxmlformats.org/officeDocument/2006/relationships" name="NOTE 10 - SHARE REPURCHASE PR_2" sheetId="26" state="visible" r:id="rId26"/>
    <sheet xmlns:r="http://schemas.openxmlformats.org/officeDocument/2006/relationships" name="NOTE 1 - FINANCIAL STATEMENT _4" sheetId="27" state="visible" r:id="rId27"/>
    <sheet xmlns:r="http://schemas.openxmlformats.org/officeDocument/2006/relationships" name="NOTE 1 - FINANCIAL STATEMENT _5" sheetId="28" state="visible" r:id="rId28"/>
    <sheet xmlns:r="http://schemas.openxmlformats.org/officeDocument/2006/relationships" name="NOTE 2 - INVENTORIES (Details)" sheetId="29" state="visible" r:id="rId29"/>
    <sheet xmlns:r="http://schemas.openxmlformats.org/officeDocument/2006/relationships" name="NOTE 3 - PROPERTY, PLANT AND _3" sheetId="30" state="visible" r:id="rId30"/>
    <sheet xmlns:r="http://schemas.openxmlformats.org/officeDocument/2006/relationships" name="NOTE 4 - OTHER ACCRUED LIABIL_3" sheetId="31" state="visible" r:id="rId31"/>
    <sheet xmlns:r="http://schemas.openxmlformats.org/officeDocument/2006/relationships" name="NOTE 4 - OTHER ACCRUED LIABIL_4" sheetId="32" state="visible" r:id="rId32"/>
    <sheet xmlns:r="http://schemas.openxmlformats.org/officeDocument/2006/relationships" name="NOTE 5 - LEASES (Details) (in t" sheetId="33" state="visible" r:id="rId33"/>
    <sheet xmlns:r="http://schemas.openxmlformats.org/officeDocument/2006/relationships" name="NOTE 5 - LEASES (Details 1) (in" sheetId="34" state="visible" r:id="rId34"/>
    <sheet xmlns:r="http://schemas.openxmlformats.org/officeDocument/2006/relationships" name="NOTE 6 - OTHER COMMITMENTS (Det" sheetId="35" state="visible" r:id="rId35"/>
    <sheet xmlns:r="http://schemas.openxmlformats.org/officeDocument/2006/relationships" name="NOTE 8 - EARNINGS PER SHARE (In" sheetId="36" state="visible" r:id="rId36"/>
    <sheet xmlns:r="http://schemas.openxmlformats.org/officeDocument/2006/relationships" name="NOTE 8 - EARNINGS PER SHARE (De" sheetId="37" state="visible" r:id="rId37"/>
    <sheet xmlns:r="http://schemas.openxmlformats.org/officeDocument/2006/relationships" name="NOTE 9 - SHARE-BASED COMPENSA_3" sheetId="38" state="visible" r:id="rId38"/>
    <sheet xmlns:r="http://schemas.openxmlformats.org/officeDocument/2006/relationships" name="NOTE 9 - SHARE-BASED COMPENSA_4" sheetId="39" state="visible" r:id="rId39"/>
    <sheet xmlns:r="http://schemas.openxmlformats.org/officeDocument/2006/relationships" name="NOTE 9 - SHARE-BASED COMPENSA_5" sheetId="40" state="visible" r:id="rId40"/>
    <sheet xmlns:r="http://schemas.openxmlformats.org/officeDocument/2006/relationships" name="NOTE 10 - SHARE REPURCHASE PR_3" sheetId="41" state="visible" r:id="rId41"/>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9</t>
  </si>
  <si>
    <t>Apr. 30, 2019</t>
  </si>
  <si>
    <t>Document And Entity Information</t>
  </si>
  <si>
    <t>Entity Registrant Name</t>
  </si>
  <si>
    <t>DATA I/O CORP</t>
  </si>
  <si>
    <t>Entity Central Index Key</t>
  </si>
  <si>
    <t>0000351998</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SOLIDATED BALANCE SHEETS (in thousands, except share data)  (Unaudited) - USD ($) $ in Thousands</t>
  </si>
  <si>
    <t>Dec. 31, 2018</t>
  </si>
  <si>
    <t>CURRENT ASSETS:</t>
  </si>
  <si>
    <t>Cash and cash equivalents</t>
  </si>
  <si>
    <t>Trade accounts receivable, net of allowance for doubtful accounts of $52 and $73, respectively</t>
  </si>
  <si>
    <t>Inventories</t>
  </si>
  <si>
    <t>Other current assets</t>
  </si>
  <si>
    <t>TOTAL CURRENT ASSETS</t>
  </si>
  <si>
    <t>Property, plant and equipment - net</t>
  </si>
  <si>
    <t>Income tax receivable</t>
  </si>
  <si>
    <t>Other assets</t>
  </si>
  <si>
    <t>TOTAL ASSETS</t>
  </si>
  <si>
    <t>CURRENT LIABILITIES:</t>
  </si>
  <si>
    <t>Accounts payable</t>
  </si>
  <si>
    <t>Accrued compensation</t>
  </si>
  <si>
    <t>Deferred revenue</t>
  </si>
  <si>
    <t>Other accrued liabilities</t>
  </si>
  <si>
    <t>Income taxes payable</t>
  </si>
  <si>
    <t>TOTAL CURRENT LIABILITIES</t>
  </si>
  <si>
    <t>Operating lease liabilities</t>
  </si>
  <si>
    <t>Long-term other payables</t>
  </si>
  <si>
    <t>COMMITMENTS</t>
  </si>
  <si>
    <t xml:space="preserve"> </t>
  </si>
  <si>
    <t>STOCKHOLDERS' EQUITY</t>
  </si>
  <si>
    <t>Preferred stock - Authorized, 5,000,000 shares, including 200,000 shares of Series A Junior Participating Issued and outstanding, none</t>
  </si>
  <si>
    <t>Common stock, at stated value - Authorized, 30,000,000 shares Issued and outstanding, 8,287,825 shares as of March 31, 2019 and 8,338,628 shares as of December 31, 2018</t>
  </si>
  <si>
    <t>Accumulated earnings</t>
  </si>
  <si>
    <t>Accumulated other comprehensive income</t>
  </si>
  <si>
    <t>TOTAL STOCKHOLDERS' EQUITY</t>
  </si>
  <si>
    <t>TOTAL LIABILITIES AND STOCKHOLDERS' EQUITY</t>
  </si>
  <si>
    <t>CONSOLIDATED BALANCE SHEETS (in thousands, except share data)  (Parenthetical) - USD ($) $ in Thousand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Unaudited) - USD ($) $ in Thousands</t>
  </si>
  <si>
    <t>Mar. 31, 2018</t>
  </si>
  <si>
    <t>Income Statement [Abstract]</t>
  </si>
  <si>
    <t>Net sales</t>
  </si>
  <si>
    <t>Cost of goods sold</t>
  </si>
  <si>
    <t>Gross margin</t>
  </si>
  <si>
    <t>Operating expenses:</t>
  </si>
  <si>
    <t>Research and development</t>
  </si>
  <si>
    <t>Selling, general and administrative</t>
  </si>
  <si>
    <t>Total operating expenses</t>
  </si>
  <si>
    <t>Operating income</t>
  </si>
  <si>
    <t>Non-operating income (expense):</t>
  </si>
  <si>
    <t>Interest income</t>
  </si>
  <si>
    <t>Gain on sale of assets</t>
  </si>
  <si>
    <t>Foreign currency transaction gain (loss)</t>
  </si>
  <si>
    <t>Total non-operating income</t>
  </si>
  <si>
    <t>Income (loss) before income taxes</t>
  </si>
  <si>
    <t>Income tax (expense) benefit</t>
  </si>
  <si>
    <t>Net income</t>
  </si>
  <si>
    <t>Basic earnings per share</t>
  </si>
  <si>
    <t>Diluted earnings per share</t>
  </si>
  <si>
    <t>Weighted-average basic shares</t>
  </si>
  <si>
    <t>Weighted-average diluted shares</t>
  </si>
  <si>
    <t>CONSOLIDATED STATEMENTS OF COMPREHENSIVE INCOME (LOSS) (in thousands) (Unaudited) - USD ($) $ in Thousands</t>
  </si>
  <si>
    <t>Consolidated Statements Of Comprehensive Income Loss In Thousands</t>
  </si>
  <si>
    <t>Other comprehensive income:</t>
  </si>
  <si>
    <t>Foreign currency translation gain (loss)</t>
  </si>
  <si>
    <t>Comprehensive income (loss)</t>
  </si>
  <si>
    <t>CONSOLIDATED STATEMENT OF STOCKHOLDERS' EQUITY - USD ($) $ in Thousands</t>
  </si>
  <si>
    <t>Common Stock</t>
  </si>
  <si>
    <t>Retained Earnings (Deficit)</t>
  </si>
  <si>
    <t>Accumulated Other Comprehensive Income (Loss)</t>
  </si>
  <si>
    <t>Total</t>
  </si>
  <si>
    <t>Beginning Balance, Amount at Dec. 31, 2017</t>
  </si>
  <si>
    <t>Beginning Balance, Shares at Dec. 31, 2017</t>
  </si>
  <si>
    <t>Stock options exercised, Shares</t>
  </si>
  <si>
    <t>Repurchased shares, Shares</t>
  </si>
  <si>
    <t>Stock awards issued, net of tax withholding, Amount</t>
  </si>
  <si>
    <t>Stock awards issued, net of tax withholding, Shares</t>
  </si>
  <si>
    <t>Issuance of stock through Employee Stock Purchase Plan, Amount</t>
  </si>
  <si>
    <t>Issuance of stock through Employee Stock Purchase Plan, Shares</t>
  </si>
  <si>
    <t>Share-based compensation</t>
  </si>
  <si>
    <t>Other comprehensive income gain (loss)</t>
  </si>
  <si>
    <t>Ending Balance, Amount at Mar. 31, 2018</t>
  </si>
  <si>
    <t>Ending Balance, Shares at Mar. 31, 2018</t>
  </si>
  <si>
    <t>Beginning Balance, Amount at Dec. 31, 2018</t>
  </si>
  <si>
    <t>Beginning Balance, Shares at Dec. 31, 2018</t>
  </si>
  <si>
    <t>Repurchased shares, Amount</t>
  </si>
  <si>
    <t>Ending Balance, Amount at Mar. 31, 2019</t>
  </si>
  <si>
    <t>Ending Balance, Shares at Mar. 31, 2019</t>
  </si>
  <si>
    <t>CONSOLIDATED STATEMENT OF CASH FLOWS (Unaudited) - USD ($) $ in Thousands</t>
  </si>
  <si>
    <t>CASH FLOWS FROM OPERATING ACTIVITIES:</t>
  </si>
  <si>
    <t>Adjustments to reconcile net income to net cash provided by (used in) operating activities:</t>
  </si>
  <si>
    <t>Depreciation and amortization</t>
  </si>
  <si>
    <t>Equipment transferred to cost of goods sold</t>
  </si>
  <si>
    <t>Net change in:</t>
  </si>
  <si>
    <t>Trade accounts receivable</t>
  </si>
  <si>
    <t>Accounts payable and accrued liabilities</t>
  </si>
  <si>
    <t>Other long-term liabilities</t>
  </si>
  <si>
    <t>Deposits and other long-term assets</t>
  </si>
  <si>
    <t>Net cash provided by (used in) operating activities</t>
  </si>
  <si>
    <t>CASH FLOWS FROM INVESTING ACTIVITIES:</t>
  </si>
  <si>
    <t>Purchases of property, plant and equipment</t>
  </si>
  <si>
    <t>Net proceeds from sale of assets</t>
  </si>
  <si>
    <t>Cash provided by (used in) investing activities</t>
  </si>
  <si>
    <t>CASH FLOWS FROM FINANCING ACTIVITIES:</t>
  </si>
  <si>
    <t>Net proceeds from issuance of common stock, less payments for shares withheld to cover tax</t>
  </si>
  <si>
    <t>Repurchase of common stock</t>
  </si>
  <si>
    <t>Cash provided by (used in) financing activities</t>
  </si>
  <si>
    <t>Increase (decrease) in cash and cash equivalents</t>
  </si>
  <si>
    <t>Effects of exchange rate changes on cash</t>
  </si>
  <si>
    <t>Cash and cash equivalents at beginning of period</t>
  </si>
  <si>
    <t>Cash and cash equivalents at end of period</t>
  </si>
  <si>
    <t>Supplemental disclosure of cash flow information:</t>
  </si>
  <si>
    <t>Cash paid during the period for: Income Taxes</t>
  </si>
  <si>
    <t>NOTE 1 - FINANCIAL STATEMENT PREPARATION</t>
  </si>
  <si>
    <t>Organization, Consolidation and Presentation of Financial Statements [Abstract]</t>
  </si>
  <si>
    <t xml:space="preserve">Data I/O Corporation (“Data I/O”,
“We”, “Our”, “Us”) prepared the financial statements as of March 31, 2019 and March 31, 2018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18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three months ended March 31, 2019 are not necessarily indicative of
the results that may be expected for the year ending December 31, 2019. These financial statements should be read in conjunction
with the annual audited financial statements and the accompanying notes included in our Form 10-K for the year ended December 31,
2018. Revenue Recognition The adoption of Topic 606, “Revenue from
contracts with customers”, did not have a material impact on our 2018 financial statement line items, either individually
or in the aggregate. We have elected the practical expedient to expense contract acquisition costs, primarily sales commissions,
for contracts with terms of one year or less and will capitalize and amortize incremental costs with terms that exceed one year.
During the three months ended March 31, 2019 and 2018, there were no contract acquisition costs capitalized. In 2018, we made a
sales tax policy election to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takes into account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The transaction price is allocated to the separate performance obligations on relative standalone
sales price.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recognized ratably ove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Net sales by type Mar. 31, 2019 Change Mar. 31, 2018
(in thousands)
Equipment sales $ 3,711 (27.9 %) $ 5,149
Adapter sales $ 1,461 (13.6 %) $ 1,690
Software and maintenance 886 12.2 % 790
Total programming systems $ 6,058 (20.6 %) $ 7,629
Leases - Accounting Standards Codification
842 Leases arise from contracts which convey the
right to control the use of identified property or equipment for a period of time in exchange for consideration. Our leasing arrangements
are primarily for office space we use to conduct our operations. In addition, there are automobiles and a small amount of office
equipment leased.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ual period of use. Our leases commence when the lessor makes the asset available for our use. At commencement we record
a lease liability at the present value of future lease payments, net of any future lease incentives to be received. Some of our
lease agreements include cancellable future periods subject to termination or extension options. We include cancellable lease periods
in our future lease payments when we are reasonably certain to continue to utilize the asset for those periods. We calculate the
present value of future lease payments at commencement using a discount rate which we estimate as the collateralized borrowing
rate we believe that would be incurred on our future lease payments over a similar term. At commencement we also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March 31, 2019, all of our leases are classified as operating leases. Rent expense for operating
leases is recognized on the straight-line method over the term of the agreement beginning on the lease commencement date. In accounting for leases, we utilize certain
practical expedients and policy elections available under the lease accounting standard. For example, we do not record right-of-use
assets or lease liabilities for leases with terms of 12 months or less. For contracts containing real estate leases, we do not
combine lease and non-lease components. The primary impact of this policy election is that we do not include in our calculation
of lease liabilities any fixed and noncancelable future payments due under the contract for items such as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 Share-Based Compensation 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 Income Tax 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ax reform changes effective January 1, 2018, including Global Intangible Low Tax Income (GILTI), have been included
in our 2018 and 2019 financial statements. Recently Adopted Accounting Pronouncements We adopted the new lease accounting standard,
ASC 842, on January 1, 2019 using the modified retrospective transition method, and recorded a balance sheet adjustment on the
date of adoption. In 2018, we accounted for leases under ASC 840. The new lease standard requires lessees to recognize right-of-use
assets and lease liabilities on the balance sheet for operating leases, and also requires additional quantitative and qualitative
disclosures to enable users of the financial statements to assess the amount, timing and uncertainty of cash flows arising from
leases. In adopting ASC 842, we utilized certain practical expedients available under the standard. These practical expedients
include waiving reassessment of conclusions reached under the previous lease standard as to whether contracts contain leases, not
recording right-of-use assets or lease liabilities for leases with terms of 12 months or less, how to classify leases identified
and how to account for initial direct costs incurred. We also utilized the practical expedient to use hindsight as of the date
of adoption to determine the terms of our leases and to evaluate our right-of-use assets for impairment. We recorded the following adjustments to our
consolidated balance sheet on the date of adoption: See Note 5 of the accompanying notes to the
condensed consolidated financial statements for additional information regarding our operating leases.
As Reported December 31, 2018
Adjustment Recorded January 1, 2019
(in thousands)
Right-of-use assets (Long-term other assets) $ 0 $ 2,176
Lease liability-short term (Other accrued liabilities) - (654 )
Lease liability-long term (Long-term other payables) - (1,904 ) </t>
  </si>
  <si>
    <t>NOTE 2 - INVENTORIES</t>
  </si>
  <si>
    <t>Inventory Disclosure [Abstract]</t>
  </si>
  <si>
    <t>Inventories consisted of the following components:
March 31, 2019
December 31, 2018
(in thousands)
Raw material $ 2,994 $ 2,925
Work-in-process 2,105 1,584
Finished goods 645 676
Inventories $ 5,744 $ 5,185</t>
  </si>
  <si>
    <t>NOTE 3 - PROPERTY, PLANT AND EQUIPMENT, NET</t>
  </si>
  <si>
    <t>Property, Plant and Equipment [Abstract]</t>
  </si>
  <si>
    <t>Property and equipment consisted of the following
components:
March 31, 2019
December 31, 2018
(in thousands)
Leasehold improvements $ 407 $ 399
Equipment 5,443 5,378
Sales demonstration equipment 994 942
6,844 6,719
Less accumulated depreciation 4,875 4,734
Property and equipment, net $ 1,969 $ 1,985</t>
  </si>
  <si>
    <t>NOTE 4 - OTHER ACCRUED LIABILITIES</t>
  </si>
  <si>
    <t>Note 4 - Other Accrued Liabilities</t>
  </si>
  <si>
    <t>Other accrued liabilities consisted of the following
components:
March 31, 2019
December 31, 2018
(in thousands)
Lease liability - short term $ 662 $ 0
Product warranty 442 471
Sales return reserve 87 87
Other taxes 99 102
Other 115 129
Other accrued liabilities $ 1,405 $ 789 The changes in our product warranty liability
for the three months ending March 31, 2019 are as follows:
March 31, 2019
(in thousands)
Liability, beginning balance $ 471
Net expenses 222
Warranty claims (222 )
Accrual revisions (29 )
Liability, ending balance $ 442</t>
  </si>
  <si>
    <t>NOTE 5 - LEASES</t>
  </si>
  <si>
    <t>Notes to Financial Statements</t>
  </si>
  <si>
    <t xml:space="preserve">Our leasing arrangements are primarily for facility
leases we use to conduct our operations. The following table presents our future lease payments for long-term operating leases
as of March 31, 2019: For the years ending December 31:
Operating Lease Commitments
(in thousands)
2019 (remaining) $ 576
2020 766
2021 689
2022 308
2023 88
Thereafter 223
Total $ 2,650
Less Imputed interest (251 )
Total operating lease liabilities $ 2,399
Cash paid for operating lease liabilities for
the three months ended March 31, 2019 was $196,000. There were no new or modified leases during the three months ended March 31,
2019. The following table presents supplemental balance
sheet information related to leases as of March 31, 2019:
Balance at March 31, 2019
(in thousands)
Right-of-use assets (Long-term other assets) $ 2,039
Lease liability-short term (Other accrued liabilities) (662 )
Lease liability-long term (Long-term other payables) (1,737 ) At March 31, 2019, the weighted average remaining
lease term is 4.03 years, and the weighted average discount rate is 5%. The components of our lease expense for the
three months ended March 31, 2019 include operating lease costs of $166,000 and short term lease costs of $5,000. Our real estate facility leases are described
below: During the third quarter of 2017, we amended
our lease agreement, extending the lease through July 31, 2022, for the Redmond, Washington headquarters facility. This lease is
for approximately 20,460 square feet. In addition to the Redmond facility, approximately
24,000 square feet is leased at two foreign locations, including our sales, service, operations and engineering office located
in Shanghai, China, and our German sales, service and engineering office located near Munich, Germany. We signed a lease agreement effective November
1, 2015 that extends the lease through October 31, 2021 for a facility located in Shanghai, China. This lease is for approximately
19,400 square feet. During the fourth quarter of 2016, we signed
a lease agreement for a new facility located near Munich, Germany which was effective March 1, 2017 and extends the lease through
February 28, 2022. This lease is for approximately 4,895 square feet. </t>
  </si>
  <si>
    <t>NOTE 6 - OTHER COMMITMENTS</t>
  </si>
  <si>
    <t>Commitments and Contingencies Disclosure [Abstract]</t>
  </si>
  <si>
    <t>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March 31, 2019, the purchase commitments and other obligations
totaled $1,831,000 of which all but $700,000 are expected to be paid over the next twelve months.</t>
  </si>
  <si>
    <t>NOTE 7 - CONTINGENCIES</t>
  </si>
  <si>
    <t>As of March 31, 2019 we were not a party to
any legal proceedings or aware of any indemnification agreement claims, the adverse outcome of which in management’s opinion,
individually or in the aggregate, would have a material adverse effect on our results of operations or financial position.</t>
  </si>
  <si>
    <t>NOTE 8 - EARNINGS PER SHARE</t>
  </si>
  <si>
    <t>Earnings Per Share [Abstract]</t>
  </si>
  <si>
    <t xml:space="preserve">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 The following table sets forth the computation
of basic and diluted earnings per share:
Three Months Ended
Mar. 31,2019 Mar. 31,2018
(in thousands except per share data)
Numerator for basic and diluted
earnings per share:
Net income $ 26 $ 130
Denominator for basic
earnings per share:
Weighted-average shares 8,303 8,287
Employee stock options and awards 114 255
Denominator for diluted
earnings per share:
Adjusted weighted-average shares &amp;
assumed conversions of stock options 8,417 8,542
Basic and diluted
earnings per share:
Total basic earnings per share $ 0.00 $ 0.02
Total diluted earnings per share $ 0.00 $ 0.02 Options to purchase 25,000 shares were outstanding
as of both March 31, 2019 and 2018, but were excluded from the computation of diluted earnings per share for the periods then ended
because the options were anti-dilutive. </t>
  </si>
  <si>
    <t>NOTE 9 - SHARE-BASED COMPENSATION</t>
  </si>
  <si>
    <t>Share-based Compensation [Abstract]</t>
  </si>
  <si>
    <t xml:space="preserve">For share-based awards granted, we have recognized
compensation expense based on the estimated grant date fair value method. For these awards we have recognized compensation expense
using a straight-line amortization method reduced for estimated forfeitures. The impact on our results of operations of recording
share-based compensation, net of forfeitures, for the three months ended March 31, 2019 and 2018, respectively, was as follows:
Three Months Ended
Mar. 31,2019 Mar. 31,2018
(in thousands)
Cost of goods sold $ 5 $ 4
Research and development 63 42
Selling, general and administrative 219 131
Total share-based compensation $ 287 $ 177
Equity awards granted during the three months
ended March 31, 2019 and 2018 were as follows:
Three Months Ended
Mar. 31,2019 Mar. 31,2018
Restricted Stock Units 500 1,000
There were no stock option awards granted during
the three months ended March 31, 2019 and 2018. Non-employee directors Restricted Stock Units
(“RSU’s”) vest over one year and options vest over three years and have a six year exercise period. Employee
RSU’s typically vest over four years and employee Non-Qualified stock options typically vest quarterly over 4 years and have
a six year exercise period. The remaining unamortized expected future equity
compensation expense and remaining amortization period associated with unvested option grants, restricted stock awards and restricted
stock unit awards at March 31, 2019 are:
Mar. 31, 2019
Unamortized future equity compensation expense (in thousands) $ 2,581
Remaining weighted average amortization period (in years) 2.44 </t>
  </si>
  <si>
    <t>NOTE 10 - SHARE REPURCHASE PROGRAM</t>
  </si>
  <si>
    <t>Equity [Abstract]</t>
  </si>
  <si>
    <t>On October 31, 2018, our Board of Directors
approved a share repurchase program with provisions to buy back up to $2 million of our stock during the period from November 1,
2018 through October 31, 2019. The program was established with a 10b5-1 plan under the Exchange Act to provide flexibility
to make purchases throughout the period. For the quarter ended March 31, 2019, 57,612 shares of stock were repurchased at an average
price of $5.39 for a total of $310,489 plus $1,187 in commissions and charges. The following is a summary of the stock repurchase
program from November 1, 2018 through March 31, 2019:
Total Number of Shares Purchased Average Price Paid per Share Total Number of Shares Purchased as Part of Publicly Announced Repurchase Program Approximate Dollar Value of Shares that May Yet Be Purchased under the Program
101,975 $ 5.23 101,975 $ 1,466,537
43,701 $ 5.36 43,701 $ 1,232,083
13,911 $ 5.47 13,911 $ 1,156,048
159,587 $ 5.29 159,587</t>
  </si>
  <si>
    <t>NOTE 1 - FINANCIAL STATEMENT PREPARATION (Policies)</t>
  </si>
  <si>
    <t>Note 1 - Financial Statement Preparation</t>
  </si>
  <si>
    <t>Revenue Recognition</t>
  </si>
  <si>
    <t>The adoption of Topic 606, “Revenue from
contracts with customers”, did not have a material impact on our 2018 financial statement line items, either individually
or in the aggregate. We have elected the practical expedient to expense contract acquisition costs, primarily sales commissions,
for contracts with terms of one year or less and will capitalize and amortize incremental costs with terms that exceed one year.
During the three months ended March 31, 2019 and 2018, there were no contract acquisition costs capitalized. In 2018, we made a
sales tax policy election to exclude sales, use, value added, some excise taxes and other similar taxes from the measurement of
the transaction price. We recognize revenue upon transfer of control
of the promised products or services to customers in an amount that reflects the consideration we expect to receive in exchange
for those products or services. We have determined that our programming equipment has reached a point of maturity and stability
such that product acceptance can be assured by testing at the factory prior to shipment and that the installation meets the criteria
to be a separate performance obligation.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 The revenue related to products requiring installation
that is perfunctory is recognized upon transfer of control of the product to customers, which generally is at the time of shipment.
Installation that is considered perfunctory includes any installation that is expected to be performed by other parties, such as
distributors, other vendors, or the customers themselves. This takes into account the complexity, skill and training needed as
well as customer expectations regarding installation. We enter into arrangements with multiple performance
obligations that arise during the sale of a system that includes an installation component, a service and support component and
a software maintenance component. The transaction price is allocated to the separate performance obligations on relative standalone
sales price. We allocate the transaction price of each element based on relative selling prices. Relative selling price is based
on the selling price of the standalone system. For the installation and service and support performance obligations, we use the
value of the discount given to distributors who perform these components. For software maintenance performance obligation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 Deferred
revenue includes service, support and maintenance contracts and represents the undelivered performance obligation of agreements
that are typically recognized ratably over one year. When we sell software separately, we recognize
revenue upon the transfer of control of the software, which is generally upon shipment, provided that only inconsequential performance
obligations remain on our part and substantive acceptance conditions, if any, have been met. We recognize revenue when there is an approved
contract that both parties are committed to perform, both parties rights have been identified, the contract has substance, collection
of substantially all the consideration is probable, the transaction price has been determined and allocated over the performance
obligations, the performance obligations including substantive acceptance conditions, if any, in the contract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 Payment terms
are generally 30 days from shipment. We transfer certain products out of service
from their internal use and make them available for sale. The products transferred are typically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 The following table represents our revenues
by major categories:
Three Months Ended
Net sales by type Mar. 31, 2019 Change Mar. 31, 2018
(in thousands)
Equipment sales $ 3,711 (27.9 %) $ 5,149
Adapter sales $ 1,461 (13.6 %) $ 1,690
Software and maintenance 886 12.2 % 790
Total programming systems $ 6,058 (20.6 %) $ 7,629</t>
  </si>
  <si>
    <t>Leases</t>
  </si>
  <si>
    <t xml:space="preserve">Leases arise from contracts which convey the
right to control the use of identified property or equipment for a period of time in exchange for consideration. Our leasing arrangements
are primarily for office space we use to conduct our operations. In addition, there are automobiles and a small amount of office
equipment leased. We determine whether contracts include a lease at the inception date, which is generally upon contract signing,
considering factors such as whether the contract includes an asset which is physically distinct, which party obtains substantially
all of the capacity and economic benefit of the asset, and which party directs how, and for what purpose, the asset is used during
the contractual period of use. Our leases commence when the lessor makes the asset available for our use. At commencement we record
a lease liability at the present value of future lease payments, net of any future lease incentives to be received. Some of our
lease agreements include cancellable future periods subject to termination or extension options. We include cancellable lease periods
in our future lease payments when we are reasonably certain to continue to utilize the asset for those periods. We calculate the
present value of future lease payments at commencement using a discount rate which we estimate as the collateralized borrowing
rate we believe that would be incurred on our future lease payments over a similar term. At commencement we also record a corresponding
right-of-use asset, which is calculated based on the amount of the lease liability, adjusted for any advance lease payments paid,
initial direct costs incurred or lease incentives received prior to commencement. Right-of-use assets are subject to evaluation
for impairment or disposal on a basis consistent with other long-lived assets. Leases are classified at commencement as either
operating or finance leases. As of March 31, 2019, all of our leases are classified as operating leases. Rent expense for operating
leases is recognized on the straight-line method over the term of the agreement beginning on the lease commencement date. In accounting for leases, we utilize certain
practical expedients and policy elections available under the lease accounting standard. For example, we do not record right-of-use
assets or lease liabilities for leases with terms of 12 months or less. For contracts containing real estate leases, we do not
combine lease and non-lease components. The primary impact of this policy election is that we do not include in our calculation
of lease liabilities any fixed and noncancelable future payments due under the contract for items such as common area maintenance,
utilities and other costs. Lease-related costs which are variable rather than fixed are expensed in the period incurred. Assumptions, judgments and estimates impacting
the carrying value of our right-of-use assets and liabilities include evaluating whether an arrangement contains a lease, determining
whether the lease term should include any cancellable future periods, estimating the discount rate used to calculate our lease
liabilities, estimating the fair value and useful life of the leased asset for the purpose of classifying the lease as an operating
or finance lease, evaluating whether a lease contract amendment represents a new lease agreement or a modification to the existing
lease and evaluating our right-of-use assets for impairment. </t>
  </si>
  <si>
    <t>Stock-Based Compensation</t>
  </si>
  <si>
    <t>All stock-based compensation awards are measured
based on estimated fair values on the date of grant and recognized as compensation expense on the straight-line single-option method.
Our share-based compensation is reduced for estimated forfeitures at the time of grant and revised as necessary in subsequent periods
if actual forfeitures differ from those estimates.</t>
  </si>
  <si>
    <t>Income Tax</t>
  </si>
  <si>
    <t xml:space="preserve">Income taxes are computed at current enacted
tax rates, less tax credits using the asset and liability method. Deferred taxes are adjusted both for items that do not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and any changes in the valuation allowance caused by a change in judgment about the realization of the
related deferred tax assets. A valuation allowance is established when necessary to reduce deferred tax assets to amounts expected
to be realized. Tax reform changes effective January 1, 2018, including Global Intangible Low Tax Income (GILTI), have been included
in our 2018 and 2019 financial statements. </t>
  </si>
  <si>
    <t>Recently Adopted Accounting Pronouncements</t>
  </si>
  <si>
    <t xml:space="preserve">We adopted the new lease accounting standard,
ASC 842, on January 1, 2019 using the modified retrospective transition method, and recorded a balance sheet adjustment on the
date of adoption. In 2018, we accounted for leases under ASC 840. The new lease standard requires lessees to recognize right-of-use
assets and lease liabilities on the balance sheet for operating leases, and also requires additional quantitative and qualitative
disclosures to enable users of the financial statements to assess the amount, timing and uncertainty of cash flows arising from
leases. In adopting ASC 842, we utilized certain practical expedients available under the standard. These practical expedients
include waiving reassessment of conclusions reached under the previous lease standard as to whether contracts contain leases, not
recording right-of-use assets or lease liabilities for leases with terms of 12 months or less, how to classify leases identified
and how to account for initial direct costs incurred. We also utilized the practical expedient to use hindsight as of the date
of adoption to determine the terms of our leases and to evaluate our right-of-use assets for impairment. We recorded the following adjustments to our
consolidated balance sheet on the date of adoption: See Note 5 of the accompanying notes to the
condensed consolidated financial statements for additional information regarding our operating leases.
As Reported December 31, 2018
Adjustment Recorded January 1, 2019
(in thousands)
Right-of-use assets (Long-term other assets) $ 0 $ 2,176
Lease liability-short term (Other accrued liabilities) - (654 )
Lease liability-long term (Long-term other payables) - (1,904 ) </t>
  </si>
  <si>
    <t>NOTE 1 - FINANCIAL STATEMENT PREPARATION (Tables)</t>
  </si>
  <si>
    <t>Note 1Financial Statement Preparation Tables Abstract</t>
  </si>
  <si>
    <t>Disaggregation of revenue</t>
  </si>
  <si>
    <t>Three Months Ended
Net sales by type Mar. 31, 2019 Change Mar. 31, 2018
(in thousands)
Equipment sales $ 3,711 (27.9 %) $ 5,149
Adapter sales $ 1,461 (13.6 %) $ 1,690
Software and maintenance 886 12.2 % 790
Total programming systems $ 6,058 (20.6 %) $ 7,629</t>
  </si>
  <si>
    <t>Operating leases</t>
  </si>
  <si>
    <t>As Reported December 31, 2018
Adjustment Recorded January 1, 2019
(in thousands)
Right-of-use assets (Long-term other assets) $ 0 $ 2,176
Lease liability-short term (Other accrued liabilities) - (654 )
Lease liability-long term (Long-term other payables) - (1,904 )</t>
  </si>
  <si>
    <t>NOTE 2 - INVENTORIES (Tables)</t>
  </si>
  <si>
    <t>Note 2 - Inventories</t>
  </si>
  <si>
    <t>NOTE 3 - PROPERTY, PLANT AND EQUIPMENT, NET (Tables)</t>
  </si>
  <si>
    <t>Note 3 - Property Plant And Equipment Net</t>
  </si>
  <si>
    <t>Property, plant, and equipment, net</t>
  </si>
  <si>
    <t>March 31, 2019
December 31, 2018
(in thousands)
Leasehold improvements $ 407 $ 399
Equipment 5,443 5,378
Sales demonstration equipment 994 942
6,844 6,719
Less accumulated depreciation 4,875 4,734
Property and equipment, net $ 1,969 $ 1,985</t>
  </si>
  <si>
    <t>NOTE 4 - OTHER ACCRUED LIABILITIES (Tables)</t>
  </si>
  <si>
    <t>Other Accrued Liabilities Tables Abstract</t>
  </si>
  <si>
    <t xml:space="preserve">March 31, 2019
December 31, 2018
(in thousands)
Lease liability - short term $ 662 $ 0
Product warranty 442 471
Sales return reserve 87 87
Other taxes 99 102
Other 115 129
Other accrued liabilities $ 1,405 $ 789 </t>
  </si>
  <si>
    <t>Product warranty liability</t>
  </si>
  <si>
    <t>March 31, 2019
(in thousands)
Liability, beginning balance $ 471
Net expenses 222
Warranty claims (222 )
Accrual revisions (29 )
Liability, ending balance $ 442</t>
  </si>
  <si>
    <t>NOTE 5 - LEASES (Tables)</t>
  </si>
  <si>
    <t>Note 5 - Leases</t>
  </si>
  <si>
    <t>Operating lease commitments</t>
  </si>
  <si>
    <t>Operating Lease Commitments
(in thousands)
2019 (remaining) $ 576
2020 766
2021 689
2022 308
2023 88
Thereafter 223
Total $ 2,650
Less Imputed interest (251 )
Total operating lease liabilities $ 2,399</t>
  </si>
  <si>
    <t>Supplemental balance sheet information related to leases</t>
  </si>
  <si>
    <t>Balance at March 31, 2019
(in thousands)
Right-of-use assets (Long-term other assets) $ 2,039
Lease liability-short term (Other accrued liabilities) (662 )
Lease liability-long term (Long-term other payables) (1,737 )</t>
  </si>
  <si>
    <t>NOTE 8 - EARNINGS PER SHARE (Tables)</t>
  </si>
  <si>
    <t>Note 8 - Earnings Per Share</t>
  </si>
  <si>
    <t>EARNINGS PER SHARE</t>
  </si>
  <si>
    <t xml:space="preserve">Three Months Ended
Mar. 31,2019 Mar. 31,2018
(in thousands except per share data)
Numerator for basic and diluted
earnings per share:
Net income $ 26 $ 130
Denominator for basic
earnings per share:
Weighted-average shares 8,303 8,287
Employee stock options and awards 114 255
Denominator for diluted
earnings per share:
Adjusted weighted-average shares &amp;
assumed conversions of stock options 8,417 8,542
Basic and diluted
earnings per share:
Total basic earnings per share $ 0.00 $ 0.02
Total diluted earnings per share $ 0.00 $ 0.02 </t>
  </si>
  <si>
    <t>NOTE 9 - SHARE-BASED COMPENSATION (Tables)</t>
  </si>
  <si>
    <t>Note 9 - Share-based Compensation</t>
  </si>
  <si>
    <t>Impact on operations of recording share-based compensation</t>
  </si>
  <si>
    <t>Three Months Ended
Mar. 31,2019 Mar. 31,2018
(in thousands)
Cost of goods sold $ 5 $ 4
Research and development 63 42
Selling, general and administrative 219 131
Total share-based compensation $ 287 $ 177</t>
  </si>
  <si>
    <t>Equity award activity</t>
  </si>
  <si>
    <t xml:space="preserve">Three Months Ended
Mar. 31,2019 Mar. 31,2018
Restricted Stock Units 500 1,000 </t>
  </si>
  <si>
    <t>Future equity compensation expense</t>
  </si>
  <si>
    <t xml:space="preserve">Mar. 31, 2019
Unamortized future equity compensation expense (in thousands) $ 2,581
Remaining weighted average amortization period (in years) 2.44 </t>
  </si>
  <si>
    <t>NOTE 10 - SHARE REPURCHASE PROGRAM (Tables)</t>
  </si>
  <si>
    <t>Note 10 - Share Repurchase Program</t>
  </si>
  <si>
    <t>Summary of stock repurchase program</t>
  </si>
  <si>
    <t>Total Number of Shares Purchased Average Price Paid per Share Total Number of Shares Purchased as Part of Publicly Announced Repurchase Program Approximate Dollar Value of Shares that May Yet Be Purchased under the Program
101,975 $ 5.23 101,975 $ 1,466,537
43,701 $ 5.36 43,701 $ 1,232,083
13,911 $ 5.47 13,911 $ 1,156,048
159,587 $ 5.29 159,587</t>
  </si>
  <si>
    <t>NOTE 1 - FINANCIAL STATEMENT PREPARATION (Details) - USD ($) $ in Thousands</t>
  </si>
  <si>
    <t>Revenues</t>
  </si>
  <si>
    <t>Equipment sales</t>
  </si>
  <si>
    <t>Change in revenue</t>
  </si>
  <si>
    <t>(27.90%)</t>
  </si>
  <si>
    <t>Adapter sales</t>
  </si>
  <si>
    <t>(13.60%)</t>
  </si>
  <si>
    <t>Software and maintenance</t>
  </si>
  <si>
    <t>12.20%</t>
  </si>
  <si>
    <t>Total programming systems</t>
  </si>
  <si>
    <t>(20.60%)</t>
  </si>
  <si>
    <t>NOTE 1 - FINANCIAL STATEMENT PREPARATION (Details 1) - USD ($) $ in Thousands</t>
  </si>
  <si>
    <t>Right-of-use assets (Long-term other assets)</t>
  </si>
  <si>
    <t>Lease liability-short term (Other accrued liabilities)</t>
  </si>
  <si>
    <t>Lease liability-long term (Long-term other payables)</t>
  </si>
  <si>
    <t>Change In Accounting Principle [Member]</t>
  </si>
  <si>
    <t>NOTE 2 - INVENTORIES (Details) - USD ($) $ in Thousands</t>
  </si>
  <si>
    <t>Raw material</t>
  </si>
  <si>
    <t>Work-in-process</t>
  </si>
  <si>
    <t>Finished goods</t>
  </si>
  <si>
    <t>NOTE 3 - PROPERTY, PLANT AND EQUIPMENT, NET (Details) (in thousands) - USD ($) $ in Thousands</t>
  </si>
  <si>
    <t>Leasehold improvements</t>
  </si>
  <si>
    <t>Equipment</t>
  </si>
  <si>
    <t>Sale demonstration equipment</t>
  </si>
  <si>
    <t>Property and equipment gross</t>
  </si>
  <si>
    <t>Less accumulated depreciation</t>
  </si>
  <si>
    <t>Property and equipment, net</t>
  </si>
  <si>
    <t>NOTE 4 - OTHER ACCRUED LIABILITIES (Details) (in thousands) - USD ($) $ in Thousands</t>
  </si>
  <si>
    <t>Payables and Accruals [Abstract]</t>
  </si>
  <si>
    <t>Lease liability - short term</t>
  </si>
  <si>
    <t>Product warranty</t>
  </si>
  <si>
    <t>Sales return reserve</t>
  </si>
  <si>
    <t>Other taxes</t>
  </si>
  <si>
    <t>Other</t>
  </si>
  <si>
    <t>NOTE 4 - OTHER ACCRUED LIABILITIES (Details 1) (in thousands) $ in Thousands</t>
  </si>
  <si>
    <t>Mar. 31, 2019USD ($)</t>
  </si>
  <si>
    <t>Liability, beginning balance</t>
  </si>
  <si>
    <t>Net expenses</t>
  </si>
  <si>
    <t>Warranty claims</t>
  </si>
  <si>
    <t>Accrual revisions</t>
  </si>
  <si>
    <t>Liability, ending balance</t>
  </si>
  <si>
    <t>NOTE 5 - LEASES (Details) (in thousands) $ in Thousands</t>
  </si>
  <si>
    <t>Operating Leases, Future Minimum Payments Due, Fiscal Year Maturity [Abstract]</t>
  </si>
  <si>
    <t>2019 (remaining)</t>
  </si>
  <si>
    <t>2020</t>
  </si>
  <si>
    <t>2021</t>
  </si>
  <si>
    <t>2022</t>
  </si>
  <si>
    <t>2023</t>
  </si>
  <si>
    <t>Thereafter</t>
  </si>
  <si>
    <t>Less: imputed interest</t>
  </si>
  <si>
    <t>Total operating lease liability</t>
  </si>
  <si>
    <t>NOTE 5 - LEASES (Details 1) (in thousands) - USD ($) $ in Thousands</t>
  </si>
  <si>
    <t>Note 5 - Leases Details 1</t>
  </si>
  <si>
    <t>NOTE 6 - OTHER COMMITMENTS (Details Narrative) $ in Thousands</t>
  </si>
  <si>
    <t>Purchase and other obligations</t>
  </si>
  <si>
    <t>After 2019</t>
  </si>
  <si>
    <t>NOTE 8 - EARNINGS PER SHARE (In thousands, except per share data) (Details) - USD ($) $ / shares in Units, $ in Thousands</t>
  </si>
  <si>
    <t>Numerator for basic and diluted earnings per share: Net income (loss)</t>
  </si>
  <si>
    <t>Denominator for basic earnings per share: weighted average shares</t>
  </si>
  <si>
    <t>Employee stock options and awards</t>
  </si>
  <si>
    <t>Denominator for diluted earnings per share: adjusted weighted-average shares and assumed conversions of stock options</t>
  </si>
  <si>
    <t>Total basic earnings per share</t>
  </si>
  <si>
    <t>Total diluted earnings per share</t>
  </si>
  <si>
    <t>NOTE 8 - EARNINGS PER SHARE (Details Narrative) - shares</t>
  </si>
  <si>
    <t>Anti dilutive options to purchase shares</t>
  </si>
  <si>
    <t>NOTE 9 - SHARE-BASED COMPENSATION (Details) (in thousands, except per share data) - USD ($) $ in Thousands</t>
  </si>
  <si>
    <t>Total share-based compensation</t>
  </si>
  <si>
    <t>Cost Of Goods Sold</t>
  </si>
  <si>
    <t>Research and Development</t>
  </si>
  <si>
    <t>NOTE 9 - SHARE-BASED COMPENSATION (Details 1) - shares</t>
  </si>
  <si>
    <t>Sharebased Compensation Details 1Abstract</t>
  </si>
  <si>
    <t>Restricted stock granted</t>
  </si>
  <si>
    <t>NOTE 9 - SHARE-BASED COMPENSATION (Details 2) $ in Thousands</t>
  </si>
  <si>
    <t>Note 10Sharebased Compensation Details Narrative Abstract</t>
  </si>
  <si>
    <t>Unamortized future equity compensation expense</t>
  </si>
  <si>
    <t>Remaining weighted average amortization period</t>
  </si>
  <si>
    <t>2 years 5 months 8 days</t>
  </si>
  <si>
    <t>NOTE 10 - SHARE REPURCHASE PROGRAM (Details)</t>
  </si>
  <si>
    <t>Mar. 31, 2019USD ($)$ / sharesshares</t>
  </si>
  <si>
    <t>Total Number of Shares Purchased</t>
  </si>
  <si>
    <t>Average Price Paid per Share | $ / shares</t>
  </si>
  <si>
    <t>Total Number of Shares Purchased as Part of Publicly Announced Repurchase Program</t>
  </si>
  <si>
    <t>Repurchase One</t>
  </si>
  <si>
    <t>Approximate Dollar Value of Shares that May Yet Be Purchased under the Program | $</t>
  </si>
  <si>
    <t>Repurchase Two</t>
  </si>
  <si>
    <t>Repurchase Thr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8218684</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782</v>
      </c>
      <c r="C3" s="6" t="n">
        <v>18343</v>
      </c>
    </row>
    <row r="4" spans="1:3">
      <c r="A4" s="4" t="s">
        <v>33</v>
      </c>
      <c r="B4" s="5" t="n">
        <v>4663</v>
      </c>
      <c r="C4" s="5" t="n">
        <v>3771</v>
      </c>
    </row>
    <row r="5" spans="1:3">
      <c r="A5" s="4" t="s">
        <v>34</v>
      </c>
      <c r="B5" s="5" t="n">
        <v>5744</v>
      </c>
      <c r="C5" s="5" t="n">
        <v>5185</v>
      </c>
    </row>
    <row r="6" spans="1:3">
      <c r="A6" s="4" t="s">
        <v>35</v>
      </c>
      <c r="B6" s="5" t="n">
        <v>854</v>
      </c>
      <c r="C6" s="5" t="n">
        <v>621</v>
      </c>
    </row>
    <row r="7" spans="1:3">
      <c r="A7" s="4" t="s">
        <v>36</v>
      </c>
      <c r="B7" s="5" t="n">
        <v>26043</v>
      </c>
      <c r="C7" s="5" t="n">
        <v>27920</v>
      </c>
    </row>
    <row r="8" spans="1:3">
      <c r="A8" s="4" t="s">
        <v>37</v>
      </c>
      <c r="B8" s="5" t="n">
        <v>1969</v>
      </c>
      <c r="C8" s="5" t="n">
        <v>1985</v>
      </c>
    </row>
    <row r="9" spans="1:3">
      <c r="A9" s="4" t="s">
        <v>38</v>
      </c>
      <c r="B9" s="5" t="n">
        <v>640</v>
      </c>
      <c r="C9" s="5" t="n">
        <v>598</v>
      </c>
    </row>
    <row r="10" spans="1:3">
      <c r="A10" s="4" t="s">
        <v>39</v>
      </c>
      <c r="B10" s="5" t="n">
        <v>2258</v>
      </c>
      <c r="C10" s="5" t="n">
        <v>220</v>
      </c>
    </row>
    <row r="11" spans="1:3">
      <c r="A11" s="4" t="s">
        <v>40</v>
      </c>
      <c r="B11" s="5" t="n">
        <v>30910</v>
      </c>
      <c r="C11" s="5" t="n">
        <v>30723</v>
      </c>
    </row>
    <row r="12" spans="1:3">
      <c r="A12" s="3" t="s">
        <v>41</v>
      </c>
    </row>
    <row r="13" spans="1:3">
      <c r="A13" s="4" t="s">
        <v>42</v>
      </c>
      <c r="B13" s="5" t="n">
        <v>1236</v>
      </c>
      <c r="C13" s="5" t="n">
        <v>1755</v>
      </c>
    </row>
    <row r="14" spans="1:3">
      <c r="A14" s="4" t="s">
        <v>43</v>
      </c>
      <c r="B14" s="5" t="n">
        <v>1401</v>
      </c>
      <c r="C14" s="5" t="n">
        <v>2872</v>
      </c>
    </row>
    <row r="15" spans="1:3">
      <c r="A15" s="4" t="s">
        <v>44</v>
      </c>
      <c r="B15" s="5" t="n">
        <v>1436</v>
      </c>
      <c r="C15" s="5" t="n">
        <v>1392</v>
      </c>
    </row>
    <row r="16" spans="1:3">
      <c r="A16" s="4" t="s">
        <v>45</v>
      </c>
      <c r="B16" s="5" t="n">
        <v>1405</v>
      </c>
      <c r="C16" s="5" t="n">
        <v>789</v>
      </c>
    </row>
    <row r="17" spans="1:3">
      <c r="A17" s="4" t="s">
        <v>46</v>
      </c>
      <c r="B17" s="5" t="n">
        <v>44</v>
      </c>
      <c r="C17" s="5" t="n">
        <v>47</v>
      </c>
    </row>
    <row r="18" spans="1:3">
      <c r="A18" s="4" t="s">
        <v>47</v>
      </c>
      <c r="B18" s="5" t="n">
        <v>5522</v>
      </c>
      <c r="C18" s="5" t="n">
        <v>6855</v>
      </c>
    </row>
    <row r="19" spans="1:3">
      <c r="A19" s="4" t="s">
        <v>48</v>
      </c>
      <c r="B19" s="5" t="n">
        <v>1737</v>
      </c>
      <c r="C19" s="5" t="n">
        <v>0</v>
      </c>
    </row>
    <row r="20" spans="1:3">
      <c r="A20" s="4" t="s">
        <v>49</v>
      </c>
      <c r="B20" s="5" t="n">
        <v>159</v>
      </c>
      <c r="C20" s="5" t="n">
        <v>511</v>
      </c>
    </row>
    <row r="21" spans="1:3">
      <c r="A21" s="4" t="s">
        <v>50</v>
      </c>
      <c r="B21" s="4" t="s">
        <v>51</v>
      </c>
      <c r="C21" s="4" t="s">
        <v>51</v>
      </c>
    </row>
    <row r="22" spans="1:3">
      <c r="A22" s="3" t="s">
        <v>52</v>
      </c>
    </row>
    <row r="23" spans="1:3">
      <c r="A23" s="4" t="s">
        <v>53</v>
      </c>
      <c r="B23" s="5" t="n">
        <v>0</v>
      </c>
      <c r="C23" s="5" t="n">
        <v>0</v>
      </c>
    </row>
    <row r="24" spans="1:3">
      <c r="A24" s="4" t="s">
        <v>54</v>
      </c>
      <c r="B24" s="5" t="n">
        <v>19235</v>
      </c>
      <c r="C24" s="5" t="n">
        <v>19254</v>
      </c>
    </row>
    <row r="25" spans="1:3">
      <c r="A25" s="4" t="s">
        <v>55</v>
      </c>
      <c r="B25" s="5" t="n">
        <v>3721</v>
      </c>
      <c r="C25" s="5" t="n">
        <v>3695</v>
      </c>
    </row>
    <row r="26" spans="1:3">
      <c r="A26" s="4" t="s">
        <v>56</v>
      </c>
      <c r="B26" s="5" t="n">
        <v>536</v>
      </c>
      <c r="C26" s="5" t="n">
        <v>408</v>
      </c>
    </row>
    <row r="27" spans="1:3">
      <c r="A27" s="4" t="s">
        <v>57</v>
      </c>
      <c r="B27" s="5" t="n">
        <v>23492</v>
      </c>
      <c r="C27" s="5" t="n">
        <v>23357</v>
      </c>
    </row>
    <row r="28" spans="1:3">
      <c r="A28" s="4" t="s">
        <v>58</v>
      </c>
      <c r="B28" s="6" t="n">
        <v>30910</v>
      </c>
      <c r="C28" s="6" t="n">
        <v>30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34</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45</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22</v>
      </c>
      <c r="B1" s="2" t="s">
        <v>1</v>
      </c>
    </row>
    <row r="2" spans="1:3">
      <c r="B2" s="2" t="s">
        <v>2</v>
      </c>
      <c r="C2" s="2" t="s">
        <v>68</v>
      </c>
    </row>
    <row r="3" spans="1:3">
      <c r="A3" s="4" t="s">
        <v>223</v>
      </c>
      <c r="B3" s="6" t="n">
        <v>6058</v>
      </c>
      <c r="C3" s="6" t="n">
        <v>7629</v>
      </c>
    </row>
    <row r="4" spans="1:3">
      <c r="A4" s="4" t="s">
        <v>224</v>
      </c>
    </row>
    <row r="5" spans="1:3">
      <c r="A5" s="4" t="s">
        <v>223</v>
      </c>
      <c r="B5" s="6" t="n">
        <v>3711</v>
      </c>
      <c r="C5" s="5" t="n">
        <v>5149</v>
      </c>
    </row>
    <row r="6" spans="1:3">
      <c r="A6" s="4" t="s">
        <v>225</v>
      </c>
      <c r="B6" s="4" t="s">
        <v>226</v>
      </c>
    </row>
    <row r="7" spans="1:3">
      <c r="A7" s="4" t="s">
        <v>227</v>
      </c>
    </row>
    <row r="8" spans="1:3">
      <c r="A8" s="4" t="s">
        <v>223</v>
      </c>
      <c r="B8" s="6" t="n">
        <v>1461</v>
      </c>
      <c r="C8" s="5" t="n">
        <v>1690</v>
      </c>
    </row>
    <row r="9" spans="1:3">
      <c r="A9" s="4" t="s">
        <v>225</v>
      </c>
      <c r="B9" s="4" t="s">
        <v>228</v>
      </c>
    </row>
    <row r="10" spans="1:3">
      <c r="A10" s="4" t="s">
        <v>229</v>
      </c>
    </row>
    <row r="11" spans="1:3">
      <c r="A11" s="4" t="s">
        <v>223</v>
      </c>
      <c r="B11" s="6" t="n">
        <v>886</v>
      </c>
      <c r="C11" s="5" t="n">
        <v>790</v>
      </c>
    </row>
    <row r="12" spans="1:3">
      <c r="A12" s="4" t="s">
        <v>225</v>
      </c>
      <c r="B12" s="4" t="s">
        <v>230</v>
      </c>
    </row>
    <row r="13" spans="1:3">
      <c r="A13" s="4" t="s">
        <v>231</v>
      </c>
    </row>
    <row r="14" spans="1:3">
      <c r="A14" s="4" t="s">
        <v>223</v>
      </c>
      <c r="B14" s="6" t="n">
        <v>6058</v>
      </c>
      <c r="C14" s="6" t="n">
        <v>7629</v>
      </c>
    </row>
    <row r="15" spans="1:3">
      <c r="A15" s="4" t="s">
        <v>225</v>
      </c>
      <c r="B15" s="4" t="s">
        <v>23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3</v>
      </c>
      <c r="B1" s="2" t="s">
        <v>2</v>
      </c>
      <c r="C1" s="2" t="s">
        <v>30</v>
      </c>
    </row>
    <row r="2" spans="1:3">
      <c r="A2" s="4" t="s">
        <v>234</v>
      </c>
      <c r="B2" s="6" t="n">
        <v>2039</v>
      </c>
      <c r="C2" s="6" t="n">
        <v>0</v>
      </c>
    </row>
    <row r="3" spans="1:3">
      <c r="A3" s="4" t="s">
        <v>235</v>
      </c>
      <c r="B3" s="5" t="n">
        <v>-662</v>
      </c>
      <c r="C3" s="5" t="n">
        <v>0</v>
      </c>
    </row>
    <row r="4" spans="1:3">
      <c r="A4" s="4" t="s">
        <v>236</v>
      </c>
      <c r="B4" s="6" t="n">
        <v>-1737</v>
      </c>
      <c r="C4" s="5" t="n">
        <v>0</v>
      </c>
    </row>
    <row r="5" spans="1:3">
      <c r="A5" s="4" t="s">
        <v>237</v>
      </c>
    </row>
    <row r="6" spans="1:3">
      <c r="A6" s="4" t="s">
        <v>234</v>
      </c>
      <c r="C6" s="5" t="n">
        <v>2176</v>
      </c>
    </row>
    <row r="7" spans="1:3">
      <c r="A7" s="4" t="s">
        <v>235</v>
      </c>
      <c r="C7" s="5" t="n">
        <v>-654</v>
      </c>
    </row>
    <row r="8" spans="1:3">
      <c r="A8" s="4" t="s">
        <v>236</v>
      </c>
      <c r="C8" s="6" t="n">
        <v>-19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8</v>
      </c>
      <c r="B1" s="2" t="s">
        <v>2</v>
      </c>
      <c r="C1" s="2" t="s">
        <v>30</v>
      </c>
    </row>
    <row r="2" spans="1:3">
      <c r="A2" s="3" t="s">
        <v>146</v>
      </c>
    </row>
    <row r="3" spans="1:3">
      <c r="A3" s="4" t="s">
        <v>239</v>
      </c>
      <c r="B3" s="6" t="n">
        <v>2994</v>
      </c>
      <c r="C3" s="6" t="n">
        <v>2925</v>
      </c>
    </row>
    <row r="4" spans="1:3">
      <c r="A4" s="4" t="s">
        <v>240</v>
      </c>
      <c r="B4" s="5" t="n">
        <v>2105</v>
      </c>
      <c r="C4" s="5" t="n">
        <v>1584</v>
      </c>
    </row>
    <row r="5" spans="1:3">
      <c r="A5" s="4" t="s">
        <v>241</v>
      </c>
      <c r="B5" s="5" t="n">
        <v>645</v>
      </c>
      <c r="C5" s="5" t="n">
        <v>676</v>
      </c>
    </row>
    <row r="6" spans="1:3">
      <c r="A6" s="4" t="s">
        <v>34</v>
      </c>
      <c r="B6" s="6" t="n">
        <v>5744</v>
      </c>
      <c r="C6" s="6" t="n">
        <v>5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31</v>
      </c>
    </row>
    <row r="3" spans="1:3">
      <c r="A3" s="4" t="s">
        <v>60</v>
      </c>
      <c r="B3" s="6" t="n">
        <v>87</v>
      </c>
      <c r="C3" s="6" t="n">
        <v>75</v>
      </c>
    </row>
    <row r="4" spans="1:3">
      <c r="A4" s="3" t="s">
        <v>52</v>
      </c>
    </row>
    <row r="5" spans="1:3">
      <c r="A5" s="4" t="s">
        <v>61</v>
      </c>
      <c r="B5" s="5" t="n">
        <v>5000000</v>
      </c>
      <c r="C5" s="5" t="n">
        <v>5000000</v>
      </c>
    </row>
    <row r="6" spans="1:3">
      <c r="A6" s="4" t="s">
        <v>62</v>
      </c>
      <c r="B6" s="5" t="n">
        <v>200000</v>
      </c>
      <c r="C6" s="5" t="n">
        <v>200000</v>
      </c>
    </row>
    <row r="7" spans="1:3">
      <c r="A7" s="4" t="s">
        <v>63</v>
      </c>
      <c r="B7" s="5" t="n">
        <v>200000</v>
      </c>
      <c r="C7" s="5" t="n">
        <v>200000</v>
      </c>
    </row>
    <row r="8" spans="1:3">
      <c r="A8" s="4" t="s">
        <v>64</v>
      </c>
      <c r="B8" s="5" t="n">
        <v>30000000</v>
      </c>
      <c r="C8" s="5" t="n">
        <v>30000000</v>
      </c>
    </row>
    <row r="9" spans="1:3">
      <c r="A9" s="4" t="s">
        <v>65</v>
      </c>
      <c r="B9" s="5" t="n">
        <v>8287825</v>
      </c>
      <c r="C9" s="5" t="n">
        <v>8338628</v>
      </c>
    </row>
    <row r="10" spans="1:3">
      <c r="A10" s="4" t="s">
        <v>66</v>
      </c>
      <c r="B10" s="5" t="n">
        <v>8287825</v>
      </c>
      <c r="C10" s="5" t="n">
        <v>83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3" t="s">
        <v>149</v>
      </c>
    </row>
    <row r="3" spans="1:3">
      <c r="A3" s="4" t="s">
        <v>243</v>
      </c>
      <c r="B3" s="6" t="n">
        <v>407</v>
      </c>
      <c r="C3" s="6" t="n">
        <v>399</v>
      </c>
    </row>
    <row r="4" spans="1:3">
      <c r="A4" s="4" t="s">
        <v>244</v>
      </c>
      <c r="B4" s="5" t="n">
        <v>5443</v>
      </c>
      <c r="C4" s="5" t="n">
        <v>5378</v>
      </c>
    </row>
    <row r="5" spans="1:3">
      <c r="A5" s="4" t="s">
        <v>245</v>
      </c>
      <c r="B5" s="5" t="n">
        <v>994</v>
      </c>
      <c r="C5" s="5" t="n">
        <v>942</v>
      </c>
    </row>
    <row r="6" spans="1:3">
      <c r="A6" s="4" t="s">
        <v>246</v>
      </c>
      <c r="B6" s="5" t="n">
        <v>6844</v>
      </c>
      <c r="C6" s="5" t="n">
        <v>6719</v>
      </c>
    </row>
    <row r="7" spans="1:3">
      <c r="A7" s="4" t="s">
        <v>247</v>
      </c>
      <c r="B7" s="5" t="n">
        <v>4875</v>
      </c>
      <c r="C7" s="5" t="n">
        <v>4734</v>
      </c>
    </row>
    <row r="8" spans="1:3">
      <c r="A8" s="4" t="s">
        <v>248</v>
      </c>
      <c r="B8" s="6" t="n">
        <v>1969</v>
      </c>
      <c r="C8" s="6" t="n">
        <v>19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3" t="s">
        <v>250</v>
      </c>
    </row>
    <row r="3" spans="1:3">
      <c r="A3" s="4" t="s">
        <v>251</v>
      </c>
      <c r="B3" s="6" t="n">
        <v>662</v>
      </c>
      <c r="C3" s="6" t="n">
        <v>0</v>
      </c>
    </row>
    <row r="4" spans="1:3">
      <c r="A4" s="4" t="s">
        <v>252</v>
      </c>
      <c r="B4" s="5" t="n">
        <v>442</v>
      </c>
      <c r="C4" s="5" t="n">
        <v>471</v>
      </c>
    </row>
    <row r="5" spans="1:3">
      <c r="A5" s="4" t="s">
        <v>253</v>
      </c>
      <c r="B5" s="5" t="n">
        <v>87</v>
      </c>
      <c r="C5" s="5" t="n">
        <v>87</v>
      </c>
    </row>
    <row r="6" spans="1:3">
      <c r="A6" s="4" t="s">
        <v>254</v>
      </c>
      <c r="B6" s="5" t="n">
        <v>99</v>
      </c>
      <c r="C6" s="5" t="n">
        <v>102</v>
      </c>
    </row>
    <row r="7" spans="1:3">
      <c r="A7" s="4" t="s">
        <v>255</v>
      </c>
      <c r="B7" s="5" t="n">
        <v>115</v>
      </c>
      <c r="C7" s="5" t="n">
        <v>129</v>
      </c>
    </row>
    <row r="8" spans="1:3">
      <c r="A8" s="4" t="s">
        <v>45</v>
      </c>
      <c r="B8" s="6" t="n">
        <v>1405</v>
      </c>
      <c r="C8" s="6" t="n">
        <v>7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56</v>
      </c>
      <c r="B1" s="2" t="s">
        <v>1</v>
      </c>
    </row>
    <row r="2" spans="1:2">
      <c r="B2" s="2" t="s">
        <v>257</v>
      </c>
    </row>
    <row r="3" spans="1:2">
      <c r="A3" s="3" t="s">
        <v>250</v>
      </c>
    </row>
    <row r="4" spans="1:2">
      <c r="A4" s="4" t="s">
        <v>258</v>
      </c>
      <c r="B4" s="6" t="n">
        <v>471</v>
      </c>
    </row>
    <row r="5" spans="1:2">
      <c r="A5" s="4" t="s">
        <v>259</v>
      </c>
      <c r="B5" s="5" t="n">
        <v>222</v>
      </c>
    </row>
    <row r="6" spans="1:2">
      <c r="A6" s="4" t="s">
        <v>260</v>
      </c>
      <c r="B6" s="5" t="n">
        <v>-222</v>
      </c>
    </row>
    <row r="7" spans="1:2">
      <c r="A7" s="4" t="s">
        <v>261</v>
      </c>
      <c r="B7" s="5" t="n">
        <v>-29</v>
      </c>
    </row>
    <row r="8" spans="1:2">
      <c r="A8" s="4" t="s">
        <v>262</v>
      </c>
      <c r="B8" s="6" t="n">
        <v>4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263</v>
      </c>
      <c r="B1" s="2" t="s">
        <v>257</v>
      </c>
    </row>
    <row r="2" spans="1:2">
      <c r="A2" s="3" t="s">
        <v>264</v>
      </c>
    </row>
    <row r="3" spans="1:2">
      <c r="A3" s="4" t="s">
        <v>265</v>
      </c>
      <c r="B3" s="6" t="n">
        <v>576</v>
      </c>
    </row>
    <row r="4" spans="1:2">
      <c r="A4" s="4" t="s">
        <v>266</v>
      </c>
      <c r="B4" s="5" t="n">
        <v>766</v>
      </c>
    </row>
    <row r="5" spans="1:2">
      <c r="A5" s="4" t="s">
        <v>267</v>
      </c>
      <c r="B5" s="5" t="n">
        <v>689</v>
      </c>
    </row>
    <row r="6" spans="1:2">
      <c r="A6" s="4" t="s">
        <v>268</v>
      </c>
      <c r="B6" s="5" t="n">
        <v>308</v>
      </c>
    </row>
    <row r="7" spans="1:2">
      <c r="A7" s="4" t="s">
        <v>269</v>
      </c>
      <c r="B7" s="5" t="n">
        <v>88</v>
      </c>
    </row>
    <row r="8" spans="1:2">
      <c r="A8" s="4" t="s">
        <v>270</v>
      </c>
      <c r="B8" s="5" t="n">
        <v>223</v>
      </c>
    </row>
    <row r="9" spans="1:2">
      <c r="A9" s="4" t="s">
        <v>99</v>
      </c>
      <c r="B9" s="5" t="n">
        <v>2650</v>
      </c>
    </row>
    <row r="10" spans="1:2">
      <c r="A10" s="4" t="s">
        <v>271</v>
      </c>
      <c r="B10" s="5" t="n">
        <v>-251</v>
      </c>
    </row>
    <row r="11" spans="1:2">
      <c r="A11" s="4" t="s">
        <v>272</v>
      </c>
      <c r="B11" s="6" t="n">
        <v>23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73</v>
      </c>
      <c r="B1" s="2" t="s">
        <v>2</v>
      </c>
      <c r="C1" s="2" t="s">
        <v>30</v>
      </c>
    </row>
    <row r="2" spans="1:3">
      <c r="A2" s="3" t="s">
        <v>274</v>
      </c>
    </row>
    <row r="3" spans="1:3">
      <c r="A3" s="4" t="s">
        <v>234</v>
      </c>
      <c r="B3" s="6" t="n">
        <v>2039</v>
      </c>
      <c r="C3" s="6" t="n">
        <v>0</v>
      </c>
    </row>
    <row r="4" spans="1:3">
      <c r="A4" s="4" t="s">
        <v>235</v>
      </c>
      <c r="B4" s="5" t="n">
        <v>-662</v>
      </c>
      <c r="C4" s="5" t="n">
        <v>0</v>
      </c>
    </row>
    <row r="5" spans="1:3">
      <c r="A5" s="4" t="s">
        <v>236</v>
      </c>
      <c r="B5" s="6" t="n">
        <v>-1737</v>
      </c>
      <c r="C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75</v>
      </c>
      <c r="B1" s="2" t="s">
        <v>257</v>
      </c>
    </row>
    <row r="2" spans="1:2">
      <c r="A2" s="3" t="s">
        <v>158</v>
      </c>
    </row>
    <row r="3" spans="1:2">
      <c r="A3" s="4" t="s">
        <v>276</v>
      </c>
      <c r="B3" s="6" t="n">
        <v>1831</v>
      </c>
    </row>
    <row r="4" spans="1:2">
      <c r="A4" s="4" t="s">
        <v>277</v>
      </c>
      <c r="B4" s="6"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68</v>
      </c>
    </row>
    <row r="3" spans="1:3">
      <c r="A3" s="3" t="s">
        <v>163</v>
      </c>
    </row>
    <row r="4" spans="1:3">
      <c r="A4" s="4" t="s">
        <v>279</v>
      </c>
      <c r="B4" s="6" t="n">
        <v>26</v>
      </c>
      <c r="C4" s="6" t="n">
        <v>130</v>
      </c>
    </row>
    <row r="5" spans="1:3">
      <c r="A5" s="4" t="s">
        <v>280</v>
      </c>
      <c r="B5" s="5" t="n">
        <v>8303</v>
      </c>
      <c r="C5" s="5" t="n">
        <v>8287</v>
      </c>
    </row>
    <row r="6" spans="1:3">
      <c r="A6" s="4" t="s">
        <v>281</v>
      </c>
      <c r="B6" s="5" t="n">
        <v>114</v>
      </c>
      <c r="C6" s="5" t="n">
        <v>255</v>
      </c>
    </row>
    <row r="7" spans="1:3">
      <c r="A7" s="4" t="s">
        <v>282</v>
      </c>
      <c r="B7" s="5" t="n">
        <v>8417</v>
      </c>
      <c r="C7" s="5" t="n">
        <v>8542</v>
      </c>
    </row>
    <row r="8" spans="1:3">
      <c r="A8" s="4" t="s">
        <v>283</v>
      </c>
      <c r="B8" s="6" t="n">
        <v>0</v>
      </c>
      <c r="C8" s="7" t="n">
        <v>0.02</v>
      </c>
    </row>
    <row r="9" spans="1:3">
      <c r="A9" s="4" t="s">
        <v>284</v>
      </c>
      <c r="B9" s="6" t="n">
        <v>0</v>
      </c>
      <c r="C9" s="7" t="n">
        <v>0.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5</v>
      </c>
      <c r="B1" s="2" t="s">
        <v>1</v>
      </c>
    </row>
    <row r="2" spans="1:3">
      <c r="B2" s="2" t="s">
        <v>2</v>
      </c>
      <c r="C2" s="2" t="s">
        <v>68</v>
      </c>
    </row>
    <row r="3" spans="1:3">
      <c r="A3" s="3" t="s">
        <v>163</v>
      </c>
    </row>
    <row r="4" spans="1:3">
      <c r="A4" s="4" t="s">
        <v>286</v>
      </c>
      <c r="B4" s="5" t="n">
        <v>25000</v>
      </c>
      <c r="C4" s="5" t="n">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8</v>
      </c>
    </row>
    <row r="3" spans="1:3">
      <c r="A3" s="4" t="s">
        <v>288</v>
      </c>
      <c r="B3" s="6" t="n">
        <v>287</v>
      </c>
      <c r="C3" s="6" t="n">
        <v>177</v>
      </c>
    </row>
    <row r="4" spans="1:3">
      <c r="A4" s="4" t="s">
        <v>289</v>
      </c>
    </row>
    <row r="5" spans="1:3">
      <c r="A5" s="4" t="s">
        <v>288</v>
      </c>
      <c r="B5" s="5" t="n">
        <v>5</v>
      </c>
      <c r="C5" s="5" t="n">
        <v>4</v>
      </c>
    </row>
    <row r="6" spans="1:3">
      <c r="A6" s="4" t="s">
        <v>290</v>
      </c>
    </row>
    <row r="7" spans="1:3">
      <c r="A7" s="4" t="s">
        <v>288</v>
      </c>
      <c r="B7" s="5" t="n">
        <v>63</v>
      </c>
      <c r="C7" s="5" t="n">
        <v>42</v>
      </c>
    </row>
    <row r="8" spans="1:3">
      <c r="A8" s="4" t="s">
        <v>75</v>
      </c>
    </row>
    <row r="9" spans="1:3">
      <c r="A9" s="4" t="s">
        <v>288</v>
      </c>
      <c r="B9" s="6" t="n">
        <v>219</v>
      </c>
      <c r="C9" s="6" t="n">
        <v>13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91</v>
      </c>
      <c r="B1" s="2" t="s">
        <v>1</v>
      </c>
    </row>
    <row r="2" spans="1:3">
      <c r="B2" s="2" t="s">
        <v>2</v>
      </c>
      <c r="C2" s="2" t="s">
        <v>68</v>
      </c>
    </row>
    <row r="3" spans="1:3">
      <c r="A3" s="3" t="s">
        <v>292</v>
      </c>
    </row>
    <row r="4" spans="1:3">
      <c r="A4" s="4" t="s">
        <v>293</v>
      </c>
      <c r="B4" s="5" t="n">
        <v>500</v>
      </c>
      <c r="C4" s="5" t="n">
        <v>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6058</v>
      </c>
      <c r="C4" s="6" t="n">
        <v>7629</v>
      </c>
    </row>
    <row r="5" spans="1:3">
      <c r="A5" s="4" t="s">
        <v>71</v>
      </c>
      <c r="B5" s="5" t="n">
        <v>2373</v>
      </c>
      <c r="C5" s="5" t="n">
        <v>3213</v>
      </c>
    </row>
    <row r="6" spans="1:3">
      <c r="A6" s="4" t="s">
        <v>72</v>
      </c>
      <c r="B6" s="5" t="n">
        <v>3685</v>
      </c>
      <c r="C6" s="5" t="n">
        <v>4416</v>
      </c>
    </row>
    <row r="7" spans="1:3">
      <c r="A7" s="3" t="s">
        <v>73</v>
      </c>
    </row>
    <row r="8" spans="1:3">
      <c r="A8" s="4" t="s">
        <v>74</v>
      </c>
      <c r="B8" s="5" t="n">
        <v>1681</v>
      </c>
      <c r="C8" s="5" t="n">
        <v>1879</v>
      </c>
    </row>
    <row r="9" spans="1:3">
      <c r="A9" s="4" t="s">
        <v>75</v>
      </c>
      <c r="B9" s="5" t="n">
        <v>1975</v>
      </c>
      <c r="C9" s="5" t="n">
        <v>2193</v>
      </c>
    </row>
    <row r="10" spans="1:3">
      <c r="A10" s="4" t="s">
        <v>76</v>
      </c>
      <c r="B10" s="5" t="n">
        <v>3656</v>
      </c>
      <c r="C10" s="5" t="n">
        <v>4072</v>
      </c>
    </row>
    <row r="11" spans="1:3">
      <c r="A11" s="4" t="s">
        <v>77</v>
      </c>
      <c r="B11" s="5" t="n">
        <v>29</v>
      </c>
      <c r="C11" s="5" t="n">
        <v>344</v>
      </c>
    </row>
    <row r="12" spans="1:3">
      <c r="A12" s="3" t="s">
        <v>78</v>
      </c>
    </row>
    <row r="13" spans="1:3">
      <c r="A13" s="4" t="s">
        <v>79</v>
      </c>
      <c r="B13" s="5" t="n">
        <v>12</v>
      </c>
      <c r="C13" s="5" t="n">
        <v>7</v>
      </c>
    </row>
    <row r="14" spans="1:3">
      <c r="A14" s="4" t="s">
        <v>80</v>
      </c>
      <c r="B14" s="5" t="n">
        <v>60</v>
      </c>
      <c r="C14" s="5" t="n">
        <v>0</v>
      </c>
    </row>
    <row r="15" spans="1:3">
      <c r="A15" s="4" t="s">
        <v>81</v>
      </c>
      <c r="B15" s="5" t="n">
        <v>-104</v>
      </c>
      <c r="C15" s="5" t="n">
        <v>-176</v>
      </c>
    </row>
    <row r="16" spans="1:3">
      <c r="A16" s="4" t="s">
        <v>82</v>
      </c>
      <c r="B16" s="5" t="n">
        <v>-32</v>
      </c>
      <c r="C16" s="5" t="n">
        <v>-169</v>
      </c>
    </row>
    <row r="17" spans="1:3">
      <c r="A17" s="4" t="s">
        <v>83</v>
      </c>
      <c r="B17" s="5" t="n">
        <v>-3</v>
      </c>
      <c r="C17" s="5" t="n">
        <v>175</v>
      </c>
    </row>
    <row r="18" spans="1:3">
      <c r="A18" s="4" t="s">
        <v>84</v>
      </c>
      <c r="B18" s="5" t="n">
        <v>29</v>
      </c>
      <c r="C18" s="5" t="n">
        <v>-45</v>
      </c>
    </row>
    <row r="19" spans="1:3">
      <c r="A19" s="4" t="s">
        <v>85</v>
      </c>
      <c r="B19" s="6" t="n">
        <v>26</v>
      </c>
      <c r="C19" s="6" t="n">
        <v>130</v>
      </c>
    </row>
    <row r="20" spans="1:3">
      <c r="A20" s="4" t="s">
        <v>86</v>
      </c>
      <c r="B20" s="6" t="n">
        <v>0</v>
      </c>
      <c r="C20" s="7" t="n">
        <v>0.02</v>
      </c>
    </row>
    <row r="21" spans="1:3">
      <c r="A21" s="4" t="s">
        <v>87</v>
      </c>
      <c r="B21" s="6" t="n">
        <v>0</v>
      </c>
      <c r="C21" s="7" t="n">
        <v>0.02</v>
      </c>
    </row>
    <row r="22" spans="1:3">
      <c r="A22" s="4" t="s">
        <v>88</v>
      </c>
      <c r="B22" s="5" t="n">
        <v>8303</v>
      </c>
      <c r="C22" s="5" t="n">
        <v>8287</v>
      </c>
    </row>
    <row r="23" spans="1:3">
      <c r="A23" s="4" t="s">
        <v>89</v>
      </c>
      <c r="B23" s="5" t="n">
        <v>8417</v>
      </c>
      <c r="C23" s="5" t="n">
        <v>8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4"/>
  </cols>
  <sheetData>
    <row r="1" spans="1:2">
      <c r="A1" s="1" t="s">
        <v>294</v>
      </c>
      <c r="B1" s="2" t="s">
        <v>1</v>
      </c>
    </row>
    <row r="2" spans="1:2">
      <c r="B2" s="2" t="s">
        <v>257</v>
      </c>
    </row>
    <row r="3" spans="1:2">
      <c r="A3" s="3" t="s">
        <v>295</v>
      </c>
    </row>
    <row r="4" spans="1:2">
      <c r="A4" s="4" t="s">
        <v>296</v>
      </c>
      <c r="B4" s="6" t="n">
        <v>2581</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99</v>
      </c>
      <c r="B1" s="2" t="s">
        <v>1</v>
      </c>
    </row>
    <row r="2" spans="1:2">
      <c r="B2" s="2" t="s">
        <v>300</v>
      </c>
    </row>
    <row r="3" spans="1:2">
      <c r="A3" s="4" t="s">
        <v>301</v>
      </c>
      <c r="B3" s="5" t="n">
        <v>159587</v>
      </c>
    </row>
    <row r="4" spans="1:2">
      <c r="A4" s="4" t="s">
        <v>302</v>
      </c>
      <c r="B4" s="7" t="n">
        <v>5.29</v>
      </c>
    </row>
    <row r="5" spans="1:2">
      <c r="A5" s="4" t="s">
        <v>303</v>
      </c>
      <c r="B5" s="5" t="n">
        <v>159587</v>
      </c>
    </row>
    <row r="6" spans="1:2">
      <c r="A6" s="4" t="s">
        <v>304</v>
      </c>
    </row>
    <row r="7" spans="1:2">
      <c r="A7" s="4" t="s">
        <v>301</v>
      </c>
      <c r="B7" s="5" t="n">
        <v>101975</v>
      </c>
    </row>
    <row r="8" spans="1:2">
      <c r="A8" s="4" t="s">
        <v>302</v>
      </c>
      <c r="B8" s="7" t="n">
        <v>5.23</v>
      </c>
    </row>
    <row r="9" spans="1:2">
      <c r="A9" s="4" t="s">
        <v>303</v>
      </c>
      <c r="B9" s="5" t="n">
        <v>101975</v>
      </c>
    </row>
    <row r="10" spans="1:2">
      <c r="A10" s="4" t="s">
        <v>305</v>
      </c>
      <c r="B10" s="6" t="n">
        <v>1466537</v>
      </c>
    </row>
    <row r="11" spans="1:2">
      <c r="A11" s="4" t="s">
        <v>306</v>
      </c>
    </row>
    <row r="12" spans="1:2">
      <c r="A12" s="4" t="s">
        <v>301</v>
      </c>
      <c r="B12" s="5" t="n">
        <v>43701</v>
      </c>
    </row>
    <row r="13" spans="1:2">
      <c r="A13" s="4" t="s">
        <v>302</v>
      </c>
      <c r="B13" s="7" t="n">
        <v>5.36</v>
      </c>
    </row>
    <row r="14" spans="1:2">
      <c r="A14" s="4" t="s">
        <v>303</v>
      </c>
      <c r="B14" s="5" t="n">
        <v>43701</v>
      </c>
    </row>
    <row r="15" spans="1:2">
      <c r="A15" s="4" t="s">
        <v>305</v>
      </c>
      <c r="B15" s="6" t="n">
        <v>1232083</v>
      </c>
    </row>
    <row r="16" spans="1:2">
      <c r="A16" s="4" t="s">
        <v>307</v>
      </c>
    </row>
    <row r="17" spans="1:2">
      <c r="A17" s="4" t="s">
        <v>301</v>
      </c>
      <c r="B17" s="5" t="n">
        <v>13911</v>
      </c>
    </row>
    <row r="18" spans="1:2">
      <c r="A18" s="4" t="s">
        <v>302</v>
      </c>
      <c r="B18" s="7" t="n">
        <v>5.47</v>
      </c>
    </row>
    <row r="19" spans="1:2">
      <c r="A19" s="4" t="s">
        <v>303</v>
      </c>
      <c r="B19" s="5" t="n">
        <v>13911</v>
      </c>
    </row>
    <row r="20" spans="1:2">
      <c r="A20" s="4" t="s">
        <v>305</v>
      </c>
      <c r="B20" s="6" t="n">
        <v>11560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5</v>
      </c>
      <c r="B4" s="6" t="n">
        <v>26</v>
      </c>
      <c r="C4" s="6" t="n">
        <v>130</v>
      </c>
    </row>
    <row r="5" spans="1:3">
      <c r="A5" s="3" t="s">
        <v>92</v>
      </c>
    </row>
    <row r="6" spans="1:3">
      <c r="A6" s="4" t="s">
        <v>93</v>
      </c>
      <c r="B6" s="5" t="n">
        <v>128</v>
      </c>
      <c r="C6" s="5" t="n">
        <v>301</v>
      </c>
    </row>
    <row r="7" spans="1:3">
      <c r="A7" s="4" t="s">
        <v>94</v>
      </c>
      <c r="B7" s="6" t="n">
        <v>154</v>
      </c>
      <c r="C7" s="6" t="n">
        <v>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3"/>
    <col customWidth="1" max="3" min="3" width="28"/>
    <col customWidth="1" max="4" min="4" width="46"/>
    <col customWidth="1" max="5" min="5" width="10"/>
  </cols>
  <sheetData>
    <row r="1" spans="1:5">
      <c r="A1" s="1" t="s">
        <v>95</v>
      </c>
      <c r="B1" s="2" t="s">
        <v>96</v>
      </c>
      <c r="C1" s="2" t="s">
        <v>97</v>
      </c>
      <c r="D1" s="2" t="s">
        <v>98</v>
      </c>
      <c r="E1" s="2" t="s">
        <v>99</v>
      </c>
    </row>
    <row r="2" spans="1:5">
      <c r="A2" s="4" t="s">
        <v>100</v>
      </c>
      <c r="B2" s="6" t="n">
        <v>18989</v>
      </c>
      <c r="C2" s="6" t="n">
        <v>2089</v>
      </c>
      <c r="D2" s="6" t="n">
        <v>982</v>
      </c>
      <c r="E2" s="6" t="n">
        <v>22060</v>
      </c>
    </row>
    <row r="3" spans="1:5">
      <c r="A3" s="4" t="s">
        <v>101</v>
      </c>
      <c r="B3" s="5" t="n">
        <v>8276813</v>
      </c>
    </row>
    <row r="4" spans="1:5">
      <c r="A4" s="4" t="s">
        <v>102</v>
      </c>
      <c r="B4" s="5" t="n">
        <v>15000</v>
      </c>
    </row>
    <row r="5" spans="1:5">
      <c r="A5" s="4" t="s">
        <v>103</v>
      </c>
      <c r="B5" s="5" t="n">
        <v>-4948</v>
      </c>
    </row>
    <row r="6" spans="1:5">
      <c r="A6" s="4" t="s">
        <v>104</v>
      </c>
      <c r="B6" s="6" t="n">
        <v>-12</v>
      </c>
      <c r="E6" s="5" t="n">
        <v>-12</v>
      </c>
    </row>
    <row r="7" spans="1:5">
      <c r="A7" s="4" t="s">
        <v>105</v>
      </c>
      <c r="B7" s="5" t="n">
        <v>7531</v>
      </c>
    </row>
    <row r="8" spans="1:5">
      <c r="A8" s="4" t="s">
        <v>106</v>
      </c>
      <c r="B8" s="6" t="n">
        <v>7</v>
      </c>
      <c r="E8" s="5" t="n">
        <v>7</v>
      </c>
    </row>
    <row r="9" spans="1:5">
      <c r="A9" s="4" t="s">
        <v>107</v>
      </c>
      <c r="B9" s="5" t="n">
        <v>630</v>
      </c>
    </row>
    <row r="10" spans="1:5">
      <c r="A10" s="4" t="s">
        <v>108</v>
      </c>
      <c r="B10" s="6" t="n">
        <v>177</v>
      </c>
      <c r="E10" s="5" t="n">
        <v>177</v>
      </c>
    </row>
    <row r="11" spans="1:5">
      <c r="A11" s="4" t="s">
        <v>85</v>
      </c>
      <c r="C11" s="5" t="n">
        <v>130</v>
      </c>
      <c r="E11" s="5" t="n">
        <v>130</v>
      </c>
    </row>
    <row r="12" spans="1:5">
      <c r="A12" s="4" t="s">
        <v>109</v>
      </c>
      <c r="D12" s="5" t="n">
        <v>301</v>
      </c>
      <c r="E12" s="5" t="n">
        <v>301</v>
      </c>
    </row>
    <row r="13" spans="1:5">
      <c r="A13" s="4" t="s">
        <v>110</v>
      </c>
      <c r="B13" s="6" t="n">
        <v>19161</v>
      </c>
      <c r="C13" s="5" t="n">
        <v>2219</v>
      </c>
      <c r="D13" s="5" t="n">
        <v>1283</v>
      </c>
      <c r="E13" s="5" t="n">
        <v>22663</v>
      </c>
    </row>
    <row r="14" spans="1:5">
      <c r="A14" s="4" t="s">
        <v>111</v>
      </c>
      <c r="B14" s="5" t="n">
        <v>8295026</v>
      </c>
    </row>
    <row r="15" spans="1:5">
      <c r="A15" s="4" t="s">
        <v>112</v>
      </c>
      <c r="B15" s="6" t="n">
        <v>19254</v>
      </c>
      <c r="C15" s="5" t="n">
        <v>3695</v>
      </c>
      <c r="D15" s="5" t="n">
        <v>408</v>
      </c>
      <c r="E15" s="5" t="n">
        <v>23357</v>
      </c>
    </row>
    <row r="16" spans="1:5">
      <c r="A16" s="4" t="s">
        <v>113</v>
      </c>
      <c r="B16" s="5" t="n">
        <v>8338628</v>
      </c>
    </row>
    <row r="17" spans="1:5">
      <c r="A17" s="4" t="s">
        <v>114</v>
      </c>
      <c r="B17" s="6" t="n">
        <v>-312</v>
      </c>
      <c r="E17" s="5" t="n">
        <v>-312</v>
      </c>
    </row>
    <row r="18" spans="1:5">
      <c r="A18" s="4" t="s">
        <v>103</v>
      </c>
      <c r="B18" s="5" t="n">
        <v>-57612</v>
      </c>
    </row>
    <row r="19" spans="1:5">
      <c r="A19" s="4" t="s">
        <v>104</v>
      </c>
      <c r="B19" s="6" t="n">
        <v>-9</v>
      </c>
      <c r="E19" s="5" t="n">
        <v>-9</v>
      </c>
    </row>
    <row r="20" spans="1:5">
      <c r="A20" s="4" t="s">
        <v>105</v>
      </c>
      <c r="B20" s="5" t="n">
        <v>4046</v>
      </c>
    </row>
    <row r="21" spans="1:5">
      <c r="A21" s="4" t="s">
        <v>106</v>
      </c>
      <c r="B21" s="6" t="n">
        <v>15</v>
      </c>
      <c r="E21" s="5" t="n">
        <v>15</v>
      </c>
    </row>
    <row r="22" spans="1:5">
      <c r="A22" s="4" t="s">
        <v>107</v>
      </c>
      <c r="B22" s="5" t="n">
        <v>2763</v>
      </c>
    </row>
    <row r="23" spans="1:5">
      <c r="A23" s="4" t="s">
        <v>108</v>
      </c>
      <c r="B23" s="6" t="n">
        <v>287</v>
      </c>
      <c r="E23" s="5" t="n">
        <v>287</v>
      </c>
    </row>
    <row r="24" spans="1:5">
      <c r="A24" s="4" t="s">
        <v>85</v>
      </c>
      <c r="C24" s="5" t="n">
        <v>26</v>
      </c>
      <c r="E24" s="5" t="n">
        <v>26</v>
      </c>
    </row>
    <row r="25" spans="1:5">
      <c r="A25" s="4" t="s">
        <v>109</v>
      </c>
      <c r="D25" s="5" t="n">
        <v>128</v>
      </c>
      <c r="E25" s="5" t="n">
        <v>128</v>
      </c>
    </row>
    <row r="26" spans="1:5">
      <c r="A26" s="4" t="s">
        <v>115</v>
      </c>
      <c r="B26" s="6" t="n">
        <v>19235</v>
      </c>
      <c r="C26" s="6" t="n">
        <v>3721</v>
      </c>
      <c r="D26" s="6" t="n">
        <v>536</v>
      </c>
      <c r="E26" s="6" t="n">
        <v>23492</v>
      </c>
    </row>
    <row r="27" spans="1:5">
      <c r="A27" s="4" t="s">
        <v>116</v>
      </c>
      <c r="B27" s="5" t="n">
        <v>8287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8</v>
      </c>
    </row>
    <row r="3" spans="1:3">
      <c r="A3" s="3" t="s">
        <v>118</v>
      </c>
    </row>
    <row r="4" spans="1:3">
      <c r="A4" s="4" t="s">
        <v>85</v>
      </c>
      <c r="B4" s="6" t="n">
        <v>26</v>
      </c>
      <c r="C4" s="6" t="n">
        <v>130</v>
      </c>
    </row>
    <row r="5" spans="1:3">
      <c r="A5" s="3" t="s">
        <v>119</v>
      </c>
    </row>
    <row r="6" spans="1:3">
      <c r="A6" s="4" t="s">
        <v>120</v>
      </c>
      <c r="B6" s="5" t="n">
        <v>204</v>
      </c>
      <c r="C6" s="5" t="n">
        <v>230</v>
      </c>
    </row>
    <row r="7" spans="1:3">
      <c r="A7" s="4" t="s">
        <v>80</v>
      </c>
      <c r="B7" s="5" t="n">
        <v>-60</v>
      </c>
      <c r="C7" s="5" t="n">
        <v>0</v>
      </c>
    </row>
    <row r="8" spans="1:3">
      <c r="A8" s="4" t="s">
        <v>121</v>
      </c>
      <c r="B8" s="5" t="n">
        <v>-12</v>
      </c>
      <c r="C8" s="5" t="n">
        <v>146</v>
      </c>
    </row>
    <row r="9" spans="1:3">
      <c r="A9" s="4" t="s">
        <v>108</v>
      </c>
      <c r="B9" s="5" t="n">
        <v>287</v>
      </c>
      <c r="C9" s="5" t="n">
        <v>177</v>
      </c>
    </row>
    <row r="10" spans="1:3">
      <c r="A10" s="3" t="s">
        <v>122</v>
      </c>
    </row>
    <row r="11" spans="1:3">
      <c r="A11" s="4" t="s">
        <v>123</v>
      </c>
      <c r="B11" s="5" t="n">
        <v>-931</v>
      </c>
      <c r="C11" s="5" t="n">
        <v>-620</v>
      </c>
    </row>
    <row r="12" spans="1:3">
      <c r="A12" s="4" t="s">
        <v>34</v>
      </c>
      <c r="B12" s="5" t="n">
        <v>-514</v>
      </c>
      <c r="C12" s="5" t="n">
        <v>272</v>
      </c>
    </row>
    <row r="13" spans="1:3">
      <c r="A13" s="4" t="s">
        <v>35</v>
      </c>
      <c r="B13" s="5" t="n">
        <v>-234</v>
      </c>
      <c r="C13" s="5" t="n">
        <v>110</v>
      </c>
    </row>
    <row r="14" spans="1:3">
      <c r="A14" s="4" t="s">
        <v>124</v>
      </c>
      <c r="B14" s="5" t="n">
        <v>-2050</v>
      </c>
      <c r="C14" s="5" t="n">
        <v>-1925</v>
      </c>
    </row>
    <row r="15" spans="1:3">
      <c r="A15" s="4" t="s">
        <v>44</v>
      </c>
      <c r="B15" s="5" t="n">
        <v>19</v>
      </c>
      <c r="C15" s="5" t="n">
        <v>-139</v>
      </c>
    </row>
    <row r="16" spans="1:3">
      <c r="A16" s="4" t="s">
        <v>125</v>
      </c>
      <c r="B16" s="5" t="n">
        <v>-312</v>
      </c>
      <c r="C16" s="5" t="n">
        <v>-12</v>
      </c>
    </row>
    <row r="17" spans="1:3">
      <c r="A17" s="4" t="s">
        <v>126</v>
      </c>
      <c r="B17" s="5" t="n">
        <v>313</v>
      </c>
      <c r="C17" s="5" t="n">
        <v>0</v>
      </c>
    </row>
    <row r="18" spans="1:3">
      <c r="A18" s="4" t="s">
        <v>127</v>
      </c>
      <c r="B18" s="5" t="n">
        <v>-3264</v>
      </c>
      <c r="C18" s="5" t="n">
        <v>-1631</v>
      </c>
    </row>
    <row r="19" spans="1:3">
      <c r="A19" s="3" t="s">
        <v>128</v>
      </c>
    </row>
    <row r="20" spans="1:3">
      <c r="A20" s="4" t="s">
        <v>129</v>
      </c>
      <c r="B20" s="5" t="n">
        <v>-175</v>
      </c>
      <c r="C20" s="5" t="n">
        <v>-338</v>
      </c>
    </row>
    <row r="21" spans="1:3">
      <c r="A21" s="4" t="s">
        <v>130</v>
      </c>
      <c r="B21" s="5" t="n">
        <v>60</v>
      </c>
      <c r="C21" s="5" t="n">
        <v>0</v>
      </c>
    </row>
    <row r="22" spans="1:3">
      <c r="A22" s="4" t="s">
        <v>131</v>
      </c>
      <c r="B22" s="5" t="n">
        <v>-115</v>
      </c>
      <c r="C22" s="5" t="n">
        <v>-338</v>
      </c>
    </row>
    <row r="23" spans="1:3">
      <c r="A23" s="3" t="s">
        <v>132</v>
      </c>
    </row>
    <row r="24" spans="1:3">
      <c r="A24" s="4" t="s">
        <v>133</v>
      </c>
      <c r="B24" s="5" t="n">
        <v>6</v>
      </c>
      <c r="C24" s="5" t="n">
        <v>-5</v>
      </c>
    </row>
    <row r="25" spans="1:3">
      <c r="A25" s="4" t="s">
        <v>134</v>
      </c>
      <c r="B25" s="5" t="n">
        <v>-312</v>
      </c>
      <c r="C25" s="5" t="n">
        <v>0</v>
      </c>
    </row>
    <row r="26" spans="1:3">
      <c r="A26" s="4" t="s">
        <v>135</v>
      </c>
      <c r="B26" s="5" t="n">
        <v>-306</v>
      </c>
      <c r="C26" s="5" t="n">
        <v>-5</v>
      </c>
    </row>
    <row r="27" spans="1:3">
      <c r="A27" s="4" t="s">
        <v>136</v>
      </c>
      <c r="B27" s="5" t="n">
        <v>-3685</v>
      </c>
      <c r="C27" s="5" t="n">
        <v>-1974</v>
      </c>
    </row>
    <row r="28" spans="1:3">
      <c r="A28" s="4" t="s">
        <v>137</v>
      </c>
      <c r="B28" s="5" t="n">
        <v>124</v>
      </c>
      <c r="C28" s="5" t="n">
        <v>249</v>
      </c>
    </row>
    <row r="29" spans="1:3">
      <c r="A29" s="4" t="s">
        <v>138</v>
      </c>
      <c r="B29" s="5" t="n">
        <v>18343</v>
      </c>
      <c r="C29" s="5" t="n">
        <v>18541</v>
      </c>
    </row>
    <row r="30" spans="1:3">
      <c r="A30" s="4" t="s">
        <v>139</v>
      </c>
      <c r="B30" s="5" t="n">
        <v>14782</v>
      </c>
      <c r="C30" s="5" t="n">
        <v>16816</v>
      </c>
    </row>
    <row r="31" spans="1:3">
      <c r="A31" s="3" t="s">
        <v>140</v>
      </c>
    </row>
    <row r="32" spans="1:3">
      <c r="A32" s="4" t="s">
        <v>141</v>
      </c>
      <c r="B32" s="6" t="n">
        <v>66</v>
      </c>
      <c r="C32" s="6" t="n">
        <v>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23:52Z</dcterms:created>
  <dcterms:modified xmlns:dcterms="http://purl.org/dc/terms/" xmlns:xsi="http://www.w3.org/2001/XMLSchema-instance" xsi:type="dcterms:W3CDTF">2019-05-15T13:23:52Z</dcterms:modified>
</cp:coreProperties>
</file>